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diated Statements of Oper" sheetId="4" r:id="rId4"/>
    <s:sheet name="Consolidated Statements of Comp" sheetId="5" r:id="rId5"/>
    <s:sheet name="Consoldiated Statements of Cash" sheetId="6" r:id="rId6"/>
    <s:sheet name="Basis of Presentation" sheetId="7" r:id="rId7"/>
    <s:sheet name="Going Concern Matters and Reali" sheetId="8" r:id="rId8"/>
    <s:sheet name="Recent Accounting Pronouncement" sheetId="9" r:id="rId9"/>
    <s:sheet name="Major Customers" sheetId="10" r:id="rId10"/>
    <s:sheet name="Net Income (Loss) Per Common Sh" sheetId="11" r:id="rId11"/>
    <s:sheet name="Stock-Based Compensation Plans" sheetId="12" r:id="rId12"/>
    <s:sheet name="Accounts Payable and Accrued Ex" sheetId="13" r:id="rId13"/>
    <s:sheet name="Defined Benefit Plan" sheetId="14" r:id="rId14"/>
    <s:sheet name="Debt" sheetId="15" r:id="rId15"/>
    <s:sheet name="Derivative Liabilities" sheetId="16" r:id="rId16"/>
    <s:sheet name="Stockholders Equity" sheetId="17" r:id="rId17"/>
    <s:sheet name="Related Party Transactions" sheetId="18" r:id="rId18"/>
    <s:sheet name="Fair Value Measurements" sheetId="19" r:id="rId19"/>
    <s:sheet name="Acquisition of Company" sheetId="20" r:id="rId20"/>
    <s:sheet name="Restatement" sheetId="21" r:id="rId21"/>
    <s:sheet name="Subsequent Events" sheetId="22" r:id="rId22"/>
    <s:sheet name="Basis of Presentation (Policies" sheetId="23" r:id="rId23"/>
    <s:sheet name="Recent Accounting Pronounceme24" sheetId="24" r:id="rId24"/>
    <s:sheet name="Basis of Presentation (Tables)" sheetId="25" r:id="rId25"/>
    <s:sheet name="Net Income (Loss) Per Common 26" sheetId="26" r:id="rId26"/>
    <s:sheet name="Debt (Tables)" sheetId="27" r:id="rId27"/>
    <s:sheet name="Derivative Liabilities (Tables)" sheetId="28" r:id="rId28"/>
    <s:sheet name="Fair Value Measurements (Tables" sheetId="29" r:id="rId29"/>
    <s:sheet name="Acquisition of Company (Tables)" sheetId="30" r:id="rId30"/>
    <s:sheet name="Restatement (Tables)" sheetId="31" r:id="rId31"/>
    <s:sheet name="Basis of Presentation - Equipme" sheetId="32" r:id="rId32"/>
    <s:sheet name="Basis of Presentation - Intangi" sheetId="33" r:id="rId33"/>
    <s:sheet name="Going Concern Matters and Rea34" sheetId="34" r:id="rId34"/>
    <s:sheet name="Major Customers (Details)" sheetId="35" r:id="rId35"/>
    <s:sheet name="Net Income (Loss) Per Common 36" sheetId="36" r:id="rId36"/>
    <s:sheet name="Net Income (Loss) Per Common 37" sheetId="37" r:id="rId37"/>
    <s:sheet name="Stock-Based Compensation Plans " sheetId="38" r:id="rId38"/>
    <s:sheet name="Accounts Payable and Accrued 39" sheetId="39" r:id="rId39"/>
    <s:sheet name="Defined Benefit Plan (Details N" sheetId="40" r:id="rId40"/>
    <s:sheet name="Debt (Details)" sheetId="41" r:id="rId41"/>
    <s:sheet name="Debt - Future Payments(Details)" sheetId="42" r:id="rId42"/>
    <s:sheet name="Principal Financing Arrangement" sheetId="43" r:id="rId43"/>
    <s:sheet name="Principal Financing Arrangeme44" sheetId="44" r:id="rId44"/>
    <s:sheet name="Derivative Liabilities - Embedd" sheetId="45" r:id="rId45"/>
    <s:sheet name="Derivative Liabilities (Details" sheetId="46" r:id="rId46"/>
    <s:sheet name="Equity (Details)" sheetId="47" r:id="rId47"/>
    <s:sheet name="Related Party Transactions (Det" sheetId="48" r:id="rId48"/>
    <s:sheet name="Fair Value Measurements (Detail" sheetId="49" r:id="rId49"/>
    <s:sheet name="Fair Value Measurements (Deta50" sheetId="50" r:id="rId50"/>
    <s:sheet name="Acquisition of Company - Acquis" sheetId="51" r:id="rId51"/>
    <s:sheet name="Acquisition of Company - Assets" sheetId="52" r:id="rId52"/>
    <s:sheet name="Acquisition of Company (Details" sheetId="53" r:id="rId53"/>
    <s:sheet name="Restatement - Restatement (Deta" sheetId="54" r:id="rId54"/>
    <s:sheet name="Restatement (Details Narrative)" sheetId="55" r:id="rId55"/>
    <s:sheet name="Subsequent Events (Details)" sheetId="56" r:id="rId56"/>
    <s:sheet name="Subsequent Events Additional (D" sheetId="57" r:id="rId57"/>
  </s:sheets>
  <s:definedNames/>
  <s:calcPr calcId="124519" calcMode="auto" fullCalcOnLoad="1"/>
</s:workbook>
</file>

<file path=xl/sharedStrings.xml><?xml version="1.0" encoding="utf-8"?>
<sst xmlns="http://schemas.openxmlformats.org/spreadsheetml/2006/main" uniqueCount="477">
  <si>
    <t>Document and Entity Information - shares</t>
  </si>
  <si>
    <t>9 Months Ended</t>
  </si>
  <si>
    <t>Aug. 31, 2015</t>
  </si>
  <si>
    <t>Oct. 15, 2015</t>
  </si>
  <si>
    <t>Document And Entity Information</t>
  </si>
  <si>
    <t>Entity Registrant Name</t>
  </si>
  <si>
    <t>PERVASIP CORP</t>
  </si>
  <si>
    <t>Entity Central Index Key</t>
  </si>
  <si>
    <t>Document Type</t>
  </si>
  <si>
    <t>10-Q</t>
  </si>
  <si>
    <t>Document Period End Date</t>
  </si>
  <si>
    <t>Aug. 31,
		2015</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Nov. 30, 2014</t>
  </si>
  <si>
    <t>Current assets:</t>
  </si>
  <si>
    <t>Cash and cash equivalents</t>
  </si>
  <si>
    <t>Marketable securities</t>
  </si>
  <si>
    <t>Accounts receivable, net of allowance of $76,582 at August 31, 2015</t>
  </si>
  <si>
    <t xml:space="preserve"> </t>
  </si>
  <si>
    <t>Inventory</t>
  </si>
  <si>
    <t>Prepaid expenses and other current assets</t>
  </si>
  <si>
    <t>Total current assets</t>
  </si>
  <si>
    <t>Equipment and leasehold improvements, net</t>
  </si>
  <si>
    <t>Other assets</t>
  </si>
  <si>
    <t>Intangible assets, net</t>
  </si>
  <si>
    <t>Excess of purchase price over net assets acquired</t>
  </si>
  <si>
    <t>Total assets</t>
  </si>
  <si>
    <t>Current liabilities:</t>
  </si>
  <si>
    <t>Current portion of long-term debt, net of discounts of $318,390 and $189,270 at August 31, 2015 and November 30, 2014, respectively</t>
  </si>
  <si>
    <t>Accounts payable and other current liabilities</t>
  </si>
  <si>
    <t>Accounts payable and other current liabilities - related party</t>
  </si>
  <si>
    <t>Due to Pension Benefit Guaranty Corporation</t>
  </si>
  <si>
    <t>Related party debt</t>
  </si>
  <si>
    <t>Derivative liabilities</t>
  </si>
  <si>
    <t>Total current liabilities</t>
  </si>
  <si>
    <t>Long-term debt less current portion</t>
  </si>
  <si>
    <t>Total liabilities</t>
  </si>
  <si>
    <t>Stockholders' deficit:</t>
  </si>
  <si>
    <t>Common stock, $0.00001 par value; 8,978,999,990 shares authorized, 3,563,630,209 and 1,194,549,997 shares issued and outstanding</t>
  </si>
  <si>
    <t>Capital in excess of par value</t>
  </si>
  <si>
    <t>Accumulated Deficit</t>
  </si>
  <si>
    <t>Accumulated other comprehensive income (loss)</t>
  </si>
  <si>
    <t>Total Pervasip Corp. stockholder's deficit</t>
  </si>
  <si>
    <t>Noncontrolling interest in subsidiaries</t>
  </si>
  <si>
    <t>Total stockholders deficit</t>
  </si>
  <si>
    <t>Total liabilities and stockholders' deficit</t>
  </si>
  <si>
    <t>Preferred Stock [Member]</t>
  </si>
  <si>
    <t>Preferred stock</t>
  </si>
  <si>
    <t>Convertible Preferred Stock [Member]</t>
  </si>
  <si>
    <t>Series D Preferred Stock [Member]</t>
  </si>
  <si>
    <t>Series E Preferred Stock [Member]</t>
  </si>
  <si>
    <t>Series F Preferred Stock [Member]</t>
  </si>
  <si>
    <t>Series G Preferred Stock [Member]</t>
  </si>
  <si>
    <t>Series H Preferred Stock [Member]</t>
  </si>
  <si>
    <t>Consolidated Balance Sheets (Parenthetical) - USD ($)</t>
  </si>
  <si>
    <t>Allowance for bad debts</t>
  </si>
  <si>
    <t>Discounts on long-term deb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diated Statements of Operations - USD ($)</t>
  </si>
  <si>
    <t>3 Months Ended</t>
  </si>
  <si>
    <t>Aug. 31, 2014</t>
  </si>
  <si>
    <t>Income Statement [Abstract]</t>
  </si>
  <si>
    <t>Revenues</t>
  </si>
  <si>
    <t>Related party revenue</t>
  </si>
  <si>
    <t>Total Revenues</t>
  </si>
  <si>
    <t>Costs and expenses:</t>
  </si>
  <si>
    <t>Cost of revenues</t>
  </si>
  <si>
    <t>Selling, general and administrative</t>
  </si>
  <si>
    <t>Total costs and expenses</t>
  </si>
  <si>
    <t>Loss from operations</t>
  </si>
  <si>
    <t>Other income (expense):</t>
  </si>
  <si>
    <t>Interest expense</t>
  </si>
  <si>
    <t>Amortization of deferred finance costs</t>
  </si>
  <si>
    <t>Gain on troubled debt restructuring</t>
  </si>
  <si>
    <t>Gain on sale of subsidiary</t>
  </si>
  <si>
    <t>Gain on settlement of derivative liabilities</t>
  </si>
  <si>
    <t>Other income (expense)</t>
  </si>
  <si>
    <t>Gain (loss) on change in derivative liabilities</t>
  </si>
  <si>
    <t>Total other income (expense)</t>
  </si>
  <si>
    <t>Net income (loss)</t>
  </si>
  <si>
    <t>Loss from noncontrolling interest</t>
  </si>
  <si>
    <t>Net income (loss) attributable to Pervasip Corp.</t>
  </si>
  <si>
    <t>Accretion of preferred stock dividends - beneficial conversion feature</t>
  </si>
  <si>
    <t>Net income (loss) attributable to common stockholders</t>
  </si>
  <si>
    <t>Basic earnings (loss) per share</t>
  </si>
  <si>
    <t>Diluted earnings (loss) per share</t>
  </si>
  <si>
    <t>Weighted average number of common shares outstanding: Basic</t>
  </si>
  <si>
    <t>Weighted average number of common shares outstanding: Diluted</t>
  </si>
  <si>
    <t>Consolidated Statements of Comprehensive Income (Loss) - USD ($)</t>
  </si>
  <si>
    <t>Comprehensive Income (Loss)</t>
  </si>
  <si>
    <t>Other Comprehensive income (loss):</t>
  </si>
  <si>
    <t>Unrealized loss on marketable securities</t>
  </si>
  <si>
    <t>Comprehensive income (loss)</t>
  </si>
  <si>
    <t>Consoldiated Statements of Cash Flows - USD ($)</t>
  </si>
  <si>
    <t>Operating activities:</t>
  </si>
  <si>
    <t>Adjustments to reconcile net income (loss) to net cash used in operating activities:</t>
  </si>
  <si>
    <t>Stock-based compensation</t>
  </si>
  <si>
    <t>Change in value of marketable securities</t>
  </si>
  <si>
    <t>Amortization of debt discount</t>
  </si>
  <si>
    <t>Amortization of financing costs and intangible assets</t>
  </si>
  <si>
    <t>Depreciation</t>
  </si>
  <si>
    <t>Change in fair value of derivative liabilities</t>
  </si>
  <si>
    <t>Changes in operating assets and liabilities:</t>
  </si>
  <si>
    <t>Accounts receivable</t>
  </si>
  <si>
    <t>Accounts payable and accrued liabilities</t>
  </si>
  <si>
    <t>Accounts payable and accrued liabilities-related party</t>
  </si>
  <si>
    <t>Net cash used in operating activities</t>
  </si>
  <si>
    <t>Cash flows from investing activities:</t>
  </si>
  <si>
    <t>Cash acquired in acquisitions of businesses</t>
  </si>
  <si>
    <t>Purchase of fixed assets</t>
  </si>
  <si>
    <t>Net cash provided by investing activities</t>
  </si>
  <si>
    <t>Cash flows from financing activities:</t>
  </si>
  <si>
    <t>Proceeds from borrowings</t>
  </si>
  <si>
    <t>Principal payments of debt</t>
  </si>
  <si>
    <t>Net cash provided by financing activities</t>
  </si>
  <si>
    <t>Increase (decrease) in cash and cash equivalents</t>
  </si>
  <si>
    <t>Cash and cash equivalents at beginning of period</t>
  </si>
  <si>
    <t>Cash and cash equivalents at the end of period</t>
  </si>
  <si>
    <t>Supplemental disclosure of cash flow information:</t>
  </si>
  <si>
    <t>Cash paid during the period for: Income taxes</t>
  </si>
  <si>
    <t>Cash paid during the period for: Interest</t>
  </si>
  <si>
    <t>Non-cash investing and financing transactions:</t>
  </si>
  <si>
    <t>Fair value of derivative liabilities to discount on debt</t>
  </si>
  <si>
    <t>Settlement of accrued interest with issuance of preferred stock</t>
  </si>
  <si>
    <t>Acquisition of net liabilities of business-reverse merger recapitalization</t>
  </si>
  <si>
    <t>Settlement of payables with issuance of warrants</t>
  </si>
  <si>
    <t>Conversion of accrued liabilities to notes payable</t>
  </si>
  <si>
    <t>Conversion of debt to equity</t>
  </si>
  <si>
    <t>Conversion of embedded derivative liabilities to equity</t>
  </si>
  <si>
    <t>Basis of Presentation</t>
  </si>
  <si>
    <t>Accounting Policies [Abstract]</t>
  </si>
  <si>
    <t>Note 1 Basis of Presentation The accompanying unaudited condensed consolidated
financial statements have been prepared in accordance with generally accepted accounting principles for interim financial information
and in accordance with the rules and regulations of the U.S. Securities and Exchange Commission for quarterly reports on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condensed balance sheet at November 30, 2014 was derived from audited
financial statements but does not include all disclosures required by accounting principles generally accepted in the United States
of America. Operating results for the nine and three-month periods ended August 31, 2015, are not necessarily indicative of the
results that may be expected for the year ended November 30, 2015. For further information, refer to the consolidated financial
statements and notes thereto included in our Annual Report on Form 10-K for the year ended November 30, 2014. For a summary of significant accounting policies
(which have not changed from November 30, 2014), see the Companys Annual Report on Form 10-K for the year ended November
30, 2014. Principles of Consolidation The financial statements for the nine and three
months ended August 31, 2015 include the accounts of Pervasip Corp. and the activities of its various wholly-owned subsidiaries,
its 90% owned subsidiary, Canalytix LLC (Canalytix), and its 60% owned subsidiary, Grow Big Supply LLC (GBS). The
results of the operations of the Company include Canalytix since March 25, 2015, and GBS since July 1, 2015. Any significant inter-company
balances and transactions have been eliminated. Marketable securities The Company classifies investments in equity
securities bought and held primarily to be sold in the short term that have readily determinable fair values, as trading securities.
Unrealized holding gains and losses for trading securities are included in earnings. Any unrealized holding gains and losses from
available-for-sale securities are excluded from earnings and are recorded in comprehensive income until a gain or loss has been
realized. Inventory Inventories are valued at lower of cost or market using the
first-in, first-out (FIFO) inventory method. Each unit of inventory is assigned a specific unit cost based upon a vendor invoice
and is carried at that cost. Equipment and Leasehold Improvements Depreciation of equipment is provided on a straight-line basis
over the estimated asset lives, which range from three to seven years for fixtures and equipment. Leasehold improvements are
amortized over the shorter of their economic lives or the lease term, beginning on the date the asset is put into use. Property and equipment consisted of the following
at August 31, 2015:
Furniture and fixtures $ 15,365
Leasehold improvements 32,617
Machinery and equipment 9,405
57,387
Less accumulated depreciation (8,184 )
Total $ 49,203 Depreciation expense was $8,184 for the three and nine months ended
August 31, 2015. Intangibles The carrying value of intangible assets with indefinite lives
are reviewed at least annually for possible impairment. The Company amortizes an intangible asset of $259,217 that was acquired
in the July 1, 2015 purchase of Plaid Canary Corporation at a rate of $9,064 per month. $18,128 of amortization expense is recognized
in the Companys consolidated financial statements. Amortization for the 12-month periods ending August 31, 2017 and 2016
will be approximately $109,000 for each twelve-month period. Afterwards, the remaining amortization will be approximately $23,000.</t>
  </si>
  <si>
    <t>Going Concern Matters and Realization of Assets</t>
  </si>
  <si>
    <t>Going Concern Matters and Realization of Assets [Abstract]</t>
  </si>
  <si>
    <t>Note 2  Going Concern Matters and
Realization of Assets The accompanying financial statements have
been prepared on a going concern basis, which contemplates the realization of assets and the satisfaction of liabilities in the
ordinary course of business. However, the Company has sustained substantial losses from its operations in recent years and as of
August 31, 2015, the Company has negative working capital of $10,294,171 and a stockholders deficit of $9,998,942. In addition,
the Company is unable to meet its obligations as they become due and sustain its operations. The Company may not be able to raise sufficient
additional debt, equity or other cash on acceptable terms, if at all. Failure to generate sufficient revenues, achieve certain
other business plan objectives or raise additional funds could have a material adverse effect on the Companys results of
operations, cash flows and financial position, including its ability to continue as a going concern, and may require it to significantly
reduce, reorganize, discontinue or shut down its operations. In view of the matters described above, recoverability
of a major portion of the recorded asset amounts shown in the accompanying balance sheet is dependent upon continued operations
of the Company which, in turn, is dependent upon the Companys ability to meet its financing requirements on a continuing
basis,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its existence. Managements plans include efforts to preserve current
revenue sources, develop new revenue sources and negotiate further debt reductions with creditors.
There can be
no assurance that the Company will be able to achieve its business plan objectives or be able
to achieve or maintain cash-flow-positive operating results. If the Company is unable to generate adequate funds from operations
or raise sufficient additional funds, the Company may not be able to repay its existing debt, continue to operate its network,
respond to competitive pressures or fund its operations. As a result, the Company may be required to significantly reduce, reorganize,
discontinue or shut down its operations. The financial statements do not include any adjustments that might result from this uncertainty.</t>
  </si>
  <si>
    <t>Recent Accounting Pronouncements and Accounting Principles</t>
  </si>
  <si>
    <t>Accounting Changes and Error Corrections [Abstract]</t>
  </si>
  <si>
    <t>Note 3  Recent Accounting Pronouncements
and Accounting Principles In May 2014, FASB issued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e revised effective date for this ASU is for annual and interim periods beginning on
or after December 15, 2017, and early adoption will be permitted, but not earlier than the original effective date of annual and
interim periods beginning on or after December 15, 2016, for public entities. We will adopt this ASU when effective. Companies
may use either a full retrospective or modified retrospective approach to adopt this ASU and our management is currently evaluating
which transition approach to use. We are currently evaluating the impact of adopting ASU 2014-09 on our consolidated financial
statements and related disclosures. In April 2015, FASB issued ASU 2015-03, "Interest-Imputation
of Interest". This ASU requires that debt issuance costs be reported in the balance sheet as a direct deduction from the face
amount of the related liability, consistent with the presentation of debt discounts. Prior to the amendments, debt issuance
costs were presented as a deferred charge (i.e., an asset) on the balance sheet. This ASU is effective for annual reporting
periods beginning after December 15, 2015 and interim periods within fiscal years beginning after December 15, 2016. The amendments
must be applied retrospectively. All entities have the option of adopting the new requirements as of an earlier date for financial
statements that have not been previously issued. Applicable disclosures for a change in an accounting principle are required in
the year of adoption, including interim periods. We will adopt this ASU when effective. The adoption of ASU 2015-03 will not have
a material impact on our consolidated financial statements and related disclosures.</t>
  </si>
  <si>
    <t>Major Customers</t>
  </si>
  <si>
    <t>Risks and Uncertainties [Abstract]</t>
  </si>
  <si>
    <t>Note 4  Major Customers During the nine-month and three-month periods
ended August 31, 2015, one customer, a related party, accounted for 19% and 2% of revenues, respectively, and one customer accounted
for 13% of revenues. During the nine-month and three-month periods
ended August 31, 2014, one customer accounted for 26% and 11%, respectively, of the Companys revenues. A second customer
accounted for 29% and 2%, respectively, of the Companys revenues. A third customer accounted for 6% and 17%, respectively,
of the Companys revenues. At August 31, 2015, two customers each accounted
for 11% of the Companys accounts receivable. At August 31, 2014, two customers accounted for 17% and 15% of the Companys
accounts receivable.</t>
  </si>
  <si>
    <t>Net Income (Loss) Per Common Share</t>
  </si>
  <si>
    <t>Earnings Per Share [Abstract]</t>
  </si>
  <si>
    <t>Note 5  Net Income (Loss) Per Common
Share Basic net income (loss) per share is computed
by dividing net income available to common stockholders (numerator) by the weighted average number of vested, common shares outstanding
during the period (denominator). Diluted net income (loss) per share is computed on the basis of the weighted average number of
shares of common stock outstanding plus the effect of dilutive potential common shares outstanding during the period using the
if-converted method. Dilutive potential common shares include shares issuable upon exercise of outstanding stock options, warrants
and convertible debt agreements.
Nine Months Ended August 31, 2015 Nine Months Ended August 31, 2014 Three Months Ended August 31, 2015 Three Months Ended August 31, 2014
Net income (loss) attributable to common stockholders - basic $ 42,972 $ (445,221 ) $ 571,298 $ (102,936 )
Income attributable to convertible notes 835,651  (958,362 ) 
Interest expense  convertible notes 583,509  287,398 
Net income (loss) attributable to common stockholders - diluted $ 1,462,132 $ (445,221 ) $ (99,666 ) $ (102,936 )
Weighted average common shares outstanding - basic 2,897,604,470 967,371,815 3,795,730,513 1,007,499,997
Effect of dilutive securities 8,079,984,127   
Weighted average common shares outstanding  diluted 10,977,588,597 967,371,815 3,795,730,513 1,007,499,997
Earnings (loss) per common share - basic $ 0.00 $ (0.00 ) $ 0.00 $ (0.00 )
Earnings (loss) per common share - diluted $ 0.00 $ (0.00 ) $ 0.00 $ (0.00 ) Approximately 2,792,448,000 and 8,167,107,000
shares of common stock issuable upon the exercise of outstanding stock options, warrants or convertible debt were excluded from
the calculation of net income (loss) per share for the nine and three-month periods ended August 31, 2015, respectively, because
the effect would be anti-dilutive. Approximately 9,540,651,000 shares of common stock issuable upon the exercise of outstanding
stock options, warrants or convertible debt were excluded from the calculation of net income (loss) per share for the nine and
three-month periods ended August 31, 2014, respectively, because the effect would be anti-dilutive.</t>
  </si>
  <si>
    <t>Stock-Based Compensation Plans</t>
  </si>
  <si>
    <t>Disclosure of Compensation Related Costs, Share-based Payments [Abstract]</t>
  </si>
  <si>
    <t>Note 6  Stock-Based Compensation
Plans The Company issues stock options to its employees,
consultants and outside directors pursuant to stockholder-approved and non-approved stock option programs and records the applicable
expense in accordance with the authoritative guidance of the Financial Accounting Standards Board. For the nine-month periods ended
August 31, 2015 and 2014, the Company recorded $4,000 and $19,937, respectively, in stock-based compensation expense. At August
31, 2015, there is no remaining unrecognized employee stock-compensation expense for previously granted unvested options.</t>
  </si>
  <si>
    <t>Accounts Payable and Accrued Expenses</t>
  </si>
  <si>
    <t>Payables and Accruals [Abstract]</t>
  </si>
  <si>
    <t>Note 7  Accounts Payable and Accrued
Expenses When the
Company sold certain subsidiaries in December 2006, the Company agreed to reimburse the purchaser for certain disputed claims on
the books of the subsidiaries, if the sold subsidiaries were required to pay such claims. At August 31, 2015 and November 30, 2014,
the Company has recorded a payable of $796,499 in conjunction with the sale of the subsidiaries. The subsidiary filed for bankruptcy
on September 23, 2008, which is still ongoing. If claims are reduced or eliminated by the subsidiaries, and the purchaser provides
the Company with appropriate documentation that the Companys liability has been reduced, such reduction will be reflected
on the books of the Company.</t>
  </si>
  <si>
    <t>Defined Benefit Plan</t>
  </si>
  <si>
    <t>Compensation and Retirement Disclosure [Abstract]</t>
  </si>
  <si>
    <t xml:space="preserve">Note 8  Defined Benefit Plan The Company received a letter dated July 27,
2011 from the Pension Benefit Guaranty Corporation, (PBGC), stating that the Companys defined benefit pension
plan (the Plan) was terminated as of September 30, 2010, and the PBGC was appointed trustee of the Plan. Pursuant
to the agreement, the PBGC has a claim to the Company for the total amount of the unfunded benefit liabilities of the Plan plus
accrued interest. The PBGC has notified the Company that the liability is due and payable as of the termination date, and interest
accrues on the unpaid balance at the applicable rate provided under Section 6621(a) of the Internal Revenue Code. The total amount
outstanding to the PBGC August 31, 2015 and November 30, 2014 was $2,078,393 and $2,001,984, respectively, including accrued interest,
which is recorded as a current liability. The Company made no payments to the Plan in the nine-month periods ended August 31, 2015
and 2014. The Plan covers approximately 40 former employees. Effective June 30, 1995, the Plan was frozen,
ceasing all benefit accruals and resulting in a plan curtailment. As a result of the curtailment, it has been the Companys
policy to recognize the unfunded status of the Plan as of the end of the fiscal year with a corresponding charge or credit to earnings
for the change in the unfunded liability. There was no pension expense recorded in the nine-month periods ended August
31, 2015 and 2014. Effective January 14, 2015, the Company executed
a settlement and release agreement with the PBGC pursuant to which PBGC agreed to accept $100,000 in full satisfaction of all amounts
that had been due from the Company, which amounted to $2,078,393 at August 31, 2015. The Company agreed to pay the sum of $100,000
to PBGC in equal installments of $25,000 on January 31, 2015, April 30, 2015, July 31, 2015 and October 31, 2015. Upon receipt
of the settlement amount, the PBGC shall be deemed to have released the Company from any and all employer liability and fiduciary
responsibility. No installment payments have been made and the Company has not received a default notice from PBGC. </t>
  </si>
  <si>
    <t>Debt</t>
  </si>
  <si>
    <t>Debt Disclosure [Abstract]</t>
  </si>
  <si>
    <t>Note 9  Debt
August 31, 2015 November 30, 2014
Debt due to Laurus $ 1,859,582 $ 2,266,186
Convertible debt due to Secured Lender 2,131,000 1,935,190
Secured term loan 434,954 
Convertible debt due to various lenders 320,750 448,520
Other short-term debt due to various lenders 233,495 170,496
Total debt 4,979,781 4,820,392
Less: current portion of long-term debt (4,226,437 ) (4,631,122 )
Less: discount on debt (318,390 ) (189,270 )
Total long-term debt $ 434,954 $  At August
31, 2015, future payments under long-term debt obligations over each of the next five years and thereafter were as follows:
Twelve months ended August 31: August 31, 2015
2016 $ 4,544,827
2017 
2018 
2019 
2020 434,954
Minimum future payments of principal 4,979,781
Less: current portion (4,544,827 )
Long-term portion $ 434,954 Debt
due to Laurus As of August 31, 2015 and November 30, 2014,
the Company owed a third party lender, LV Administrative Services, Ltd., as agent for Laurus Master Fund, Ltd. and various affiliates
(Laurus), $1,832,141 and $2,266,186, respectively. All of such debt became due by its terms on September
28, 2010. Pursuant to two assignment agreements, in which the Company and Laurus agreed to assign the debt to a third
party, the interest rate on the debt was changed to zero percent from January 31, 2012 to April 12, 2013. Beginning on April 12,
2013, the interest rate on the Laurus debt reverted to the rate charged in the original note agreements, which ranges from 5.25%
to 20% per annum. The Company has not made payments of principal or interest when due, and is not in compliance with its agreements
with Laurus. Laurus has not issued a default notice and had signed an agreement, on two separate occasions, to sell all of its
debt at a discount to a third party, however the third parties did not fulfill all of the terms of the agreements and $1,859,582
and $2,266,186 of debt remains due to Laurus at August 31, 2015 and November 30, 2014, respectively. On December 31, 2014, Laurus and the Company
again entered into an agreement (the Settlement Agreement) to assign the remaining debt to a third party for $100,000.
In the first quarter of fiscal 2015, $30,000 of the $100,000 was paid, and the Company recognized a $497,279 gain from troubled
debt restructuring on the pro-rata reduction of the debt due to Laurus. The Settlement Agreement was then assigned to EXO Opportunity
Fund, which has agreed to pay the remaining $70,000 to Laurus. On October 14, 2015 the Company closed on a Securities Purchase
Agreement (SPA) with TCA Global Credit Master Fund, LP, a Cayman Islands limited partnership, as lender ( TCA Convertible
debt due to Secured Lender In March 2013, 112359 Factor Fund, LLC (the
Fund), was assigned the $6,368,078 of outstanding debt owed to Laurus, which the Fund could satisfy in full by making
certain payments to Laurus. The Fund did not abide by the contractual terms of the assignment agreement; therefore, at August 31,
2015 and November 30, 2014, the Company is still obligated to Laurus as noted above. During February 2013, the Company entered into
a securities purchase agreement with the Fund pursuant to which the Company issued to the Fund (i) an amended convertible debenture
in the principal amount of $1,000,000 (Amended Note 1) and (ii) a second amended convertible debenture in the principal
balance of $1,000,000 (Amended Note 2 and together with Amended Note 1, the Amended Notes). The
Amended Notes were sold to the Fund by the Company in exchange for the Funds assumption and payment of the Laurus assignment
agreement (which required the Fund to make payments totaling $350,000, of which $250,000 was paid, to Laurus), payment to the Company
of $150,000, and the agreement to purchase from another lender and cancel an existing convertible debenture in the amount of approximately
$35,000. The Amended Notes originally matured on December
31, 2014. Amended Note 1 was modified in January 2015 to mature on December 31, 2015 and the Fund agreed that upon payment in full
of the remaining balance of Amended Note 1, that Amended Note 2 would be considered paid in full. Interest accrues on
the unpaid principal and interest on the notes at a rate per annum equal to 6% for Amended Note 1 and 2% for Amended Note 2. Principal and interest payments on Amended
Note 1 can be made at any time by the Company, with a 30% prepayment premium, or the Fund can elect at any time to convert any
portion of Amended Note 1 into shares of common stock of the Company at 100% of the volume weighted average price of the common
stock for the 30 trading days immediately prior to the conversion date. During the nine months ended August 31, 2014,
the Fund converted $273,400 of principal into 203,000,000 shares of common stock of the Company. The Fund did not submit a conversion
notice during fiscal 2015, and sold Amended Note 1 on January 20, 2015, see below. The conversion price of Amended Note 1 is based
on a variable that is not an input to the fair value of a fixed-for-fixed option as defined under FASB ASC Topic
No. 815 - 40. The fair value of the note was recognized as a derivative instrument at the issuance date and was measured at fair
value at each reporting period. The Company determined that the fair value of the notes was $1,703,423 at the issuance dates. The
value of the debt of $1,000,000 was recorded as a debt discount and is amortized to interest expense over the term of the Notes.
The variance to the fair value of $703,423 was recognized as an initial loss and recorded to interest expense. Amended Note 2 converts into shares of common
stock of the Company in an amount equal to the lesser of the outstanding balance of Amended Note 2 divided by $0.01. Any principal
or interest amount can be paid in cash. During the year ended November 30, 2013, the
Fund also loaned the Company amounts of $50,000, $35,000 and $12,000 (the Bridge Notes). In June 2013 the Fund refinanced
the Bridge Notes with additional funding into another note for $665,000 (the New Note). The additional funding under
the New Note provided cash to purchase two outstanding convertible debentures for an aggregate price of $99,360; cash for operations
of $60,000 in June 2013; and $40,000 in cash each month for the months of July 2013 through December 2013. The Company incurred
$68,640 in finder fees and legal fees in connection with the New Note, and a $100,000 original issuance discount. The New Note
bears interest at 6% per annum and is due December 31, 2015. The New Note can be converted at any time into shares of common stock
of the Company at 60% of the volume weighted average price of the common stock for the 20 trading days immediately prior to the
conversion date, as defined. The Company received an aggregate of $300,000 in cash under the New Note in the months of June through
December 2013 under the New Note. The conversion price of the New note note is
based on a variable that is not an input to the fair value of a fixed-for-fixed option as defined under FASB ASC
Topic No. 815 - 40. The fair value of the conversion feature was recognized as a derivative instrument at the issuance date and
is measured at fair value at each reporting period. The Company determined that the fair value of the conversion feature was $1,103,940
at the issuance date. Debt discount was recorded up to the $665,000 face amount of the note and is amortized to interest expense
over the term of the note. The fair value of the conversion feature in excess of the principal amount allocated to the notes in
the aggregate amount of $478,940 was expensed immediately as additional interest expense. In conjunction with the New Note, the Company
agreed to implement a salary deferral plan to reduce the cash expenditures for personnel, to limit its cash expenditures to certain
pre-approved items, and to accrue an additional fee to the Fund of $150,000, which was included in interest expense and added to
the principal balance of Amended Note 1. The Fund agreed to limit its sales of the Companys common stock, to
not engage in any short transactions involving the Companys common stock, and to not require the Company to increase its
authorized shares of common stock for a certain time period, even though the financing documents require the Company to reserve
authorized shares for issuance to the Fund, if the Fund desired to convert existing debt into shares of common stock. Effective January 20, 2015, the Company signed
a debt modification agreement with the Fund. The modification reduced the outstanding balance on Amended Note 1 from $280,190 to
$250,000, and provided that upon the completion of the payments required to retire Amended Note 1, the outstanding balance of Amended
Note 2 would be reduced to from $1,000,000 to $0. The Fund subsequently assigned the remaining balance of Amended Note 1 and the
related security agreements to EXO Opportunity Fund LLC (EXO). The Company also received $25,000 in cash in February
2015, in conjunction with a variable rate convertible debenture payable to EXO (the EXO Note), which matures on December
31, 2015, bears interest at an annual rate of 6%, and is subject to the same security agreements as Amended Note 1. The conversion price of the EXO Note is based
on a variable that is not an input to the fair value of a fixed-for-fixed option as defined under FASB ASC Topic
No. 815 - 40. The fair value of the notes was recognized as a derivative instrument at the issuance date and is measured at fair
value at each reporting period. The Company determined that the fair value of the note was $74,990 at the issuance date. Debt discount
was recorded up to the $25,000 face amount of the note and is amortized to interest expense over the term of the note. The fair
value of the conversion feature in excess of the principal amount allocated to the notes in the aggregate amount of $49,990 was
expensed immediately as additional interest expense. On January 21, 2015, the Company signed a second
debt modification agreement with the Fund. This modification provided for the reduction of the principal balance of the New Note
from $634,600 to $250,000, subject to certain conditions precedent. The Fund assigned a $250,000 portion of the New Note and the
related security agreements to two new debt holders in equal amounts of $125,000 each. On March 5, 2015, the Company met the conditions
precedent in the debt modification agreement, and recognized a gain of $1,599,331 in the three-month period ended May 31, 2015.
For the nine months ended August 31, 2015, as a result of the debt modifications with the Fund and Laurus, the Company recognized
a gain on troubled debt restructuring of $2,065,614. On April 21, 2015, EXO purchased a
$63,000 convertible note, with a minimum conversion price of $0.00005 per share, that the Company originally issued to Diamond
Remark LLC (Diamond) on September 4, 2014. On May 11, 2015, the Company signed a $140,000
convertible note agreement with Flux Carbon Starter Fund (the Flux Note), which matures on December 31, 2015, bears
interest at an annual rate of 6%. The Flux Note can be converted into the Companys common stock at a price of $0.002 per
share. In conjunction with the Flux Note, the Company received $68,000 in cash and recorded an original issuance discount of $72,000
as interest expense. The Amended Notes, New Note, the Flux Note
and EXO Note (the Secured Lenders) are secured by a blanket lien on substantially all of the Companys assets
pursuant to the terms of security agreements executed by the Company and its subsidiaries in favor of the Fund. In addition,
the Companys chief executive officer pledged his voting control of the Company pursuant to a stock pledge agreement in favor
of the Secured Lenders, to further secure the Companys obligations. If an event of default occurs under the security
agreement, the stock pledge agreement, the Amended Notes, the New Note or the EXO Note, the secured parties have the right to accelerate
payments under such promissory notes and, in addition to any other remedies available to them, to foreclose upon the assets securing
such promissory notes. On July 1, 2015, in conjunction with the purchase
of Plaid Canary Corporation (PCC) (see Note 11), the Company assumed a secured note payable to FLUX Carbon Starter
Fund in the amount of $627,000, (the FLUX Note 2) with an annual interest rate of 20%, that matures on January 31,
2016. The Flux Note 2 can convert into shares of common stock of PCC at the market price of PCCs common stock. The market
price is defined as the lowest closing bid price of PCCs common stock during the previous 90 trading days. At August 31, 2015 and November 30, 2014, the
Company owed the Secured Lenders $2,131,000 and $1,935,190, respectively. Convertible
Debt due to various lenders Convertible
debt with a fixed conversion rate At August
31, 2015 and November 30, 2014, the Company owed a lender $138,000, in connection with two notes that are past due, are in default,
bear a default interest rate of 18% per annum, and are convertible at prices of $0.015 and $0.02 cents per share. At November
30, 2014, the Company owed Diamond $63,000 in convertible debt with a minimum conversion price of $0.00005 per share. At August 31, 2015 and November 30, 2014, a
total of $138,000 and $201,000, respectively, of convertible debt with a fixed conversion rate was outstanding. Convertible
debt with a variable conversion rate issued for cash During the nine months ended August 31, 2014,
the Company received a total of $152,500 in cash from two lenders for convertible debt. The convertible debt bears interest at
an annual rate of 6% to 8% is due between June and October 2015. The lender can elect at any time to convert any portion of the
debt into shares of common stock of the Company, subject to a limit of 4.99% of the outstanding shares, at a price discount ranging
from 30% to 42% of the price of the common stock as defined in the agreements. The conversion price of the $152,500 of variable
conversion price notes is based on a variable that is not an input to the fair value of a fixed-for-fixed option
as defined under FASB ASC Topic No. 815 - 40. The fair value of the notes was recognized as a derivative instrument at the issuance
date and is measured at fair value at each reporting period. The Company determined that the fair value of the conversion feature
was $163,714 at the issuance dates. The debt was recorded as a debt discount of $152,102
and is amortized to interest expense over the term of the note. At August 31, 2015 and November 30, 2014, a
total of $115,000 and $179,770 of variable-rate convertible debt that had been issued for cash was outstanding, respectively. Convertible
debt with a variable conversion rate assigned to lenders During
the nine months ended August 31, 2015 and 2014, no other debt with a variable conversion rate was assigned to a lender. At August
31, 2015 and November 30, 2014, the Company owes a lender $67,750 as a result of an assignment in fiscal 2012. The convertible
debt bears interest at 0% and is past due. The lender can elect at any time to convert any portion of the debt into shares of common
stock of the Company at a price discount of 55% of the market price of the Companys common stock as defined in the agreements. At August 31, 2015 and November 30, 2014, a
total of $320,750 and $448,520 of other convertible debt was outstanding, respectively. Other
short-term debt due to various lenders During
the nine months ended August 31, 2015 and 2014, the Company received $75,000 and $50,000, respectively from lenders in exchange
for notes payable that had no conversion features. At August 31, 2015 and November 30, 2014 ,
the Company owed various lenders $233,495 and $170,495 for non-convertible notes. Cash payments were made on these notes of $12,000
and $60,368 d and 2014, respectively. and 2014 Long-term debt The Company acquired 90% of Canalytix LLC on
March 25, 2015. Canalytix owes Flux Carbon Starter Fund $434,954, as of August 31, 2015, under a secured senior term loan agreement,
which is included in long-term debt in the Companys consolidated financial statements. The debt bears an annual interest
rate of 12% and matures on December 31, 2019. Principal payments are made periodically from cash flow. No principal payments are
due until maturity.</t>
  </si>
  <si>
    <t>Derivative Liabilities</t>
  </si>
  <si>
    <t>Notes to Financial Statements</t>
  </si>
  <si>
    <t xml:space="preserve">Note 10 - Derivative Liabilities The Company evaluated
its convertible note agreements pursuant to ASC 815 and for those notes in which there was no minimum or fixed conversion price
resulting in an indeterminate number of shares to be issued in the future, the Company determined an embedded derivative existed
and ASC 815 applied for its convertible notes. The Company valued the embedded derivatives using the Black-Scholes valuation model.
Convertible debt with a variable conversion
feature In 2015, the Company estimated the fair
value of the derivatives using the Black-Scholes valuation method with assumptions including: (1) term of 0 to 0.34 years; (2)
a computed volatility rate of 422%; (3) a discount rate of 1%; and (4) zero dividends. Upon settlement the valuation of this embedded
derivative was recorded as gain/loss on derivative liability. In 2014, the Company estimated the fair
value of the derivatives using the Black-Scholes valuation method with assumptions including: (1) term of 0 to 0.34 years; (2)
a computed volatility rate of 230%; (3) a discount rate of 1%; and (4) zero dividends. Upon settlement the valuation of this embedded
derivative was recorded as gain/loss on derivative liability. Tainted conventional convertible debt In 2015, the Company estimated the fair
value of the derivative using the Black-Scholes valuation method with assumptions including: (1) term of .0 to .534 years; (2)
a computed volatility rate of 422%; (3) a discount rate of 1%; and (4) zero dividends. The valuation of this embedded derivative
was recorded with an offsetting gain/loss on derivative liability. In 2014, the Company estimated the fair
value of the derivative using the Black-Scholes valuation method with assumptions including: (1) term of 0 to 0.34 years; (2) a
computed volatility rate of 230%; (3) a discount rate of 1%; and (4) zero dividends. The valuation of this embedded derivative
was recorded with an offsetting gain/loss on derivative liability. Tainted warrants The Company also evaluated all outstanding
warrants to determine whether these instruments may be tainted. All warrants outstanding were considered tainted as a result of
the tainted equity environment and potential inability of the Company to settle the instruments with shares of the Companys
stock as the number of shares issuable cannot be estimated and could exceed the amount of authorized shares available to be issued
by the Company. The Company valued the embedded derivatives within the warrants using the Black-Scholes valuation model. In 2015, the Company estimated the fair
value of the derivative using the Black-Scholes valuation method with assumptions including: (1) term of .46 to 7.83 years; (2)
a computed volatility rate of 422%; (3) a discount rate of 1%; and (4) zero dividends. The valuation of this embedded derivative
was recorded with an offsetting gain/loss on derivative liability. In 2014, the Company estimated the fair
value of the derivative using the Black-Scholes valuation method with assumptions including: (1) term of .25 to 8.83 years; (2)
a computed volatility rate of 172%; (3) a discount rate of 1%; and (4) zero dividends. The valuation of this embedded derivative
was recorded with an offsetting gain/loss on derivative liability. Activity for embedded derivative instruments during the six months
ended August 31, 2015 was as follows:
Balance at November 30, 2014 Initial valuation of derivative liabilities upon
issuance of new securities during the period Change in fair value of derivative
liabilities Conversion of debt to equity Debt Forgiveness Balance at August 31, 2015
Variable convertible debt $ 527,781 $ 81,793 $ 2,384,209 $ (1,488,450 ) $ (1,153,545 ) $ 351,788
Tainted convertible debt 106,246 118,790 (82,025 )  143,011
Tainted warrants 5,312 2,000 21,917  29,229
$ 639,339 $ 202,583 $ 2,324,101 $ (1,488,450 ) $ (1,153,545 ) $ 524,028 Activity for embedded derivative instruments during the nine months
ended August 31, 2014 was as follows:
Balance at November 30, 2013 Initial valuation of derivative liabilities upon
issuance of new securities during the period Change in fair value of derivative
liabilities Conversion of debt to equity Balance at August 31, 2014
Variable convertible debt $ 1,467,182 $ 230,837 $ (254,972 ) $ (300,920 ) $ 1,142,126
Tainted convertible debt 139,953  (136,600 )  74
Tainted warrants 65,209  (22,899 )  8,969
$ 1,672,344 $ 230,837 $ (451,091 ) $ (300,920 ) $ 1,151,169 </t>
  </si>
  <si>
    <t>Stockholders Equity</t>
  </si>
  <si>
    <t>Equity [Abstract]</t>
  </si>
  <si>
    <t>Note 11  Stockholders Equity As discussed
in Note 9, the Company entered into various transactions where it issued convertible notes to third parties. Such convertible notes
allowed the debt holders to convert outstanding debt principal into shares of the Companys common stock, par value $0.00001,
(the Common Stock) at a discount to the trading price of the Common Stock. To the extent, if any, that there was
a beneficial conversion feature associated with these debts, the beneficial conversion feature was bifurcated from the host instrument
and accounted for as a freestanding derivative. As a result of such conversions, i On January 13, 2015, 10 shares of Series E
Preferred, 10,000,000 shares of Series F Preferred and 10,000,000 shares of Series G preferred were issued to our chief executive
officer in exchange for $100,000 in debt. The Series E Preferred has voting rights equal to 400% of the sum of the common stock,
Series D Preferred, Series F Preferred and Series G Preferred, but no dividend rights and no liquidation rights. The Series E Preferred
is convertible into the number of common shares equal to its voting rights. The Series F Preferred has voting rights equal
to 100 million common shares and a liquidation preference of $10,000,000 over junior securities. Each share of Series F Preferred
Stock is designed to be convertible at any time after their six-month anniversary date, if the Company is current with the filing
of public reports pursuant to Section 12 or 15 of the Securities Exchange Act of 1934, or after twelve months if such reports are
not filed, into the number of shares of the Company's Common Stock, equal to the price of the Series F Preferred Stock of $2.50
per share, divided by the par value of the Series F Preferred, subject to adjustment as may be determined by the Board of Directors.
Shares of Series F Preferred Stock are anti-dilutive to reverse splits, so that in the event of a reverse split, the shares are
convertible into the same number of common shares after the reverse split as would have been issued before the reverse split. The
conversion rate of Series F Preferred Stock, however, increases proportionately in the case of forward splits, and may not be diluted
by a reverse split following a forward split. The Series G Preferred has voting rights equal
to 10 million common shares and a liquidation preference of $10,000,000 over junior securities. Each share of Series G Preferred
Stock is designed to be convertible, at any time after their six-month anniversary date, if the Company is current with the filing
of public reports pursuant to Section 12 or 15 of the Securities Exchange Act of 1934, or after twelve months if such reports are
not filed, into 500 shares of the Company's Common Stock. Shares of Series G Preferred Stock are anti-dilutive to reverse splits,
so that in the event of a reverse split, the shares are convertible into the same number of common shares after the reverse split
as would have been issued before the reverse split. The conversion rate of Series G Preferred Stock, however, increases proportionately
in the case of forward splits, and may not be diluted by a reverse split following a forward split. ASC 480, Distinguishing Liabilities from
Equity Each
share of Series F and Series G convertible preferred stock is convertible into 250,000 and 500 shares of Common Stock, respectively,
which gives the holder of the Series F and Series G a beneficial conversion price. At the issuance date of January 13, 2015, the
effective conversion price was less than the fair value of the Common Stock into which the preferred shares are convertible. Consequently,
the Company recognized a beneficial conversion feature (BCF). The intrinsic value of the BCF is limited to the basis
that is initially allocated to the convertible security. The Company recorded a discount on the preferred stock of $100,000 from
the value of the Series F and Series G shares issued in exchange for outstanding payables to the chief executive officer (see Note
13  Related Party Transactions). The discount was accreted to preferred stock dividends over a six-month period, as the
preferred stock is convertible after six months (date of earliest conversion). Accretion amounted to $100,000 and $12,030 for the
nine and three-month period ended August 31, 2015. In conjunction with a pending merger agreement with one of the Companys
subsidiaries, none of the conversion features of the Series E, F and G preferred stock are currently applicable. On March 19, 2015 the Company filed a certificate
of amendment of its certificate of incorporation in which the Board of Directors designated the Series H Preferred Stock from the
Companys previously authorized preferred stock with a par value per share of $0.00001. The number of shares of Series H
Preferred Stock was set at 800,000 shares. Shares of Series H Preferred Stock have conversion rights into shares of Common Stock.
The number of shares of Common Stock to which a holder of Series H Preferred Stock shall be entitled upon a Conversion shall equal
the product obtained by (a) multiplying the number of fully-diluted Common Shares by four (4), then (b) multiplying the result
by a fraction, the numerator of which will be the number of shares of Series H Preferred Stock being converted and the denominator
of which will be the number of authorized shares of Series H Preferred Stock. If the Company delays
in issuing shares of Common Stock beyond three trading days after the Company receives a notice of conversion from a Series H Preferred
Stock shareholder, the Company is required to pay for the losses incurred by the Series H Preferred Stock shareholder as a result
of the delay. Each share of Series H Preferred Stock shall
entitle the holder thereof, on all matters submitted to a vote of the stockholders of the Company, to that number of votes as shall
be equal to the aggregate number of shares of Common Stock into which such holder's shares of Series H Preferred Stock are convertible
on the record date for the stockholder action. In the event that the Companys Board
of Directors declares a dividend payable to holders of any class of stock, the holder of each share of Series H Preferred Stock
shall be entitled to receive a dividend equal in amount and kind to that payable to the holder of the number of shares of the Companys
Common Stock into which that holders Series H Preferred Stock could be converted on the record date for the dividend. Upon the liquidation, dissolution and winding
up of the Company, the holders of the Series H Preferred Stock shall be entitled to receive in cash out of the net assets of the
Company, whether from capital or from earnings available for distribution to its stockholders, before any amount shall be paid
to the holders of Common Stock or to the holders of any other class or series of equity stock, an amount equal to eighty percent
(80%) of said net assets multiplied by a fraction, the numerator of which shall be the number of outstanding shares of Series H
Preferred Stock on the record date for the distribution and the denominator of which shall be the number of authorized shares of
Series H Preferred Stock. On March 25, 2015, the Company executed
a securities purchase agreement (the Agreement) with Flux Carbon Corporation (FCC), pursuant to which
the Company acquired from FCC 90% of the issued and outstanding equity of Canalytix in consideration of the issuance by the Company
of 1,000,000,000 shares of Common Stock, and 100,000 shares of Series H Preferred Stock, par value $0.00001 (the Series
H Preferred Stock) of the Company. The sale of 1,000,000,000 shares of Common Stock to FCC was subsequently rescinded and
FCC agreed that the issuance of 100,000 shares of Series H Preferred Stock was the sole consideration given by the Company for
the purchase of 90% of Canalytix. The sale of 100,000 shares of the Series H Preferred Stock gave FCC 10% of the voting power and
equity in the Company. Canalytix was formed in 2013 to develop and market energy and resource efficiency technologies and products,
and is currently focused on doing so for indoor plant growth clients in the Colorado and other qualified markets. On May 11, 2015 the Company signed a securities
purchase agreement with Flux Carbon Starter Fund LLC (Flux) for the sale of a convertible promissory note (the Note)
in the principal amount of $140,000. The Note, which is due on December 31, 2015, bears interest at the rate of 6% per annum. All
principal and accrued interest on the Note is convertible into shares of the Company's Common Stock at the election of Flux, at
a conversion price equal to $0.002 per share. If the Company desires to exercise its right to prepay any portion of the Note before
it matures or is converted into shares of the Companys Common Stock, the Company may deliver a prepayment notice to Flux,
three days before a prepayment is made. The prepayment amount shall equal 130% multiplied by the amount of the outstanding balance
paid by the Company. On July 1, 2015, the Company executed
a securities purchase agreement (the Second Agreement) with FCC, pursuant to which the Company acquired from FCC
100% of the issued and outstanding equity of Plaid Canary Corporation (PCC) in consideration of the issuance by the
Company of 500,000 shares of Series H Preferred Stock of the Company. The sale of 500,000 shares of the Series H Preferred Stock,
plus the March 25, sale of 100,000 shares of Series H Preferred Stock gives FCC 60% of the voting power and equity in the Company.
PCC is a special purpose consolidation company focused on acquiring, developing and supporting companies and technologies in emerging
agricultural markets. PCC owns a 60% stake of Grow Big Supply LLC (GBS), a retail distribution company servicing
the hydroponic and indoor grow facility market in Denver, Colorado. The operations of GBS are included in the Companys consolidated
financial statements as of July 1, 2015.</t>
  </si>
  <si>
    <t>Related Party Transactions</t>
  </si>
  <si>
    <t>Related Party Transactions [Abstract]</t>
  </si>
  <si>
    <t>Note 12  Related Party Transactions We paid fees to a third-party intellectual
property development firm (the Consultant) for the nine and three-month periods ended August 31, 2014 of $121,500
and $25,500, respectively. One of our former officers performed work for the Consultant, including the function of distributing
such funds to appropriate vendors, for which he was not compensated. The fees for software development services performed by the
Consultant were deemed to be operating costs. At August 31, 2015 and November 30, 2014, we
owed our chief executive officer $1,311,619 and $1,194,021, respectively, for loans he provided to the Company, unpaid salary and
unpaid business expenses. During the first quarter of fiscal 2015, the Company settled $100,000 in outstanding payables to the
chief executive officer of by issuing 10,000,000 shares each of the Companys Series F and G preferred stock and 10 shares
of the Companys Series E stock. The owner of FLUX Carbon Corporation, which
holds 60% voting control of the Company through its ownership of 600,000 shares of Series H preferred Stock, is also the majority
shareholder of GS Engineering, Inc. For the nine and three months ended August 31, 2015, we recorded revenues of $70,000 and $5,000,
respectively with GS Engineering, Inc.</t>
  </si>
  <si>
    <t>Fair Value Measurements</t>
  </si>
  <si>
    <t>Fair Value Disclosures [Abstract]</t>
  </si>
  <si>
    <t>Note 13  Fair Value The Fair Value Measurements Topic of the FASB
Accounting Standards Codification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Under the Fair Value Measurements Topic of
the FASB Accounting Standards Codification, we base fair value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managements own estimates, are often calculated based on current pricing policy,
the economic and competitive environment, the characteristics of the asset or liability and other such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that could significantly affect the results of current or future value. Valuation Hierarchy The table below presents the amounts of
assets and liabilities measured at fair value on a recurring basis as of August 31, 2015 and November 30, 2014: The fair value of restricted securities are
measured with quoted prices in active markets. The fair value of the derivatives that are traded in less active over-the-counter
markets are generally measured using pricing models with non-observable inputs. These measurements are classified as
Level 3 within the fair value of hierarchy.
Total (Level 1) (Level 2) (Level 3)
August 31, 2015
Restricted securities $ 64,000 $ 64,000  
Derivative liability $ 524,028   $ 524,028
November 30, 2014
Restricted securities $ 1,040,000 $ 1,040,000
Derivative liability $ 639,339   $ 639,339 The Company has no instruments with significant off balance sheet
risk. In 2015, we estimated the fair value of
the derivative using the Black-Scholes valuation method with assumptions including: (1) term of 0 to 7.83 years; (2) a computed
volatility rate of 422% (3) a discount rate of 1% and (4) zero dividends. The valuation of this embedded derivative was recorded
with an offsetting gain/loss on derivative liability. In 2014, we estimated the fair value of
the derivative using the Black-Scholes valuation method with assumptions including: (1) term of 0 to 8.83 years; (2) a computed
volatility rate of 230% (3) a discount rate of 1% and (4) zero dividends. The valuation of this embedded derivative was recorded
with an offsetting gain/loss on derivative liability. Fluctuations in the conversion discount percentage
have the greatest effect on the value of the conversion liabilities valuations during each reporting period. As the conversion
discount percentage increases for each of the related conversion liabilities instruments, the change in the value of the conversion
liabilities increases, therefore increasing the liabilities on the Company's balance sheet. The higher the conversion discount
percentage, the higher the liability. A 10% change in the conversion discount percentage would result in more than a $110,000 change
in our Level 3 fair value.</t>
  </si>
  <si>
    <t>Acquisition of Company</t>
  </si>
  <si>
    <t>Business Combinations [Abstract]</t>
  </si>
  <si>
    <t>Note 14  Acquisition of Company The Company acquired
90% of the equity of Canalytix on March 25, 2015 in exchange for 100,000 shares of Series H Preferred Stock, and acquired 100%
of the equity of Plaid Canary Corporation (PCC) on July 1, 2015 in exchange for 500,000 shares of Series H Preferred
Stock. The Company is currently in the process of valuing the acquired assets and liabilities and completing the purchase price
allocation. Due to the complexities of the Canalytix acquisition, the purchase price allocation was not complete as of August 31,
2015. Accordingly, the purchase price in excess of the fair value of the net assets acquired of $410,839 has been recorded in other
long-term assets in the accompanying Condensed Consolidated Balance Sheet. Upon the completion of the purchase price allocation,
the excess purchase price will be allocated to goodwill, non-controlling interest and other identifiable assets. The
purchase of PCC was treated as a reverse merger recapitalization with no excess purchase price allocation. The excess of liabilities
over assets of PCC on the acquisition date was recorded as a charge to capital in excess of par value. A
presentation of the unaudited proforma income statements of the Company, had the acquisitions occurred at the beginning of the
fiscal year, for the nine and three-month periods ended August 31, 2015 and 2014 is as follows:
Nine Months Ended Nine Months Ended Three Months Ended Three Months Ended
8/31/2015 8/31/2014 8/31/2015 8/31/2014
Revenue $ 2,452,557 $ 4,292,604 $ 581,211 $ 1,373,144
Income (loss) from operations $ (331,863 ) $ (959,896 ) $ (58,239 ) $ (267,112 )
Net income (loss) $ (67,564 ) $ (808,683 ) $ 457,626 $ (210,537 )
Income (loss) per share $ 0.00 $ 0.00 $ 0.00 $ 0.00
Summary of assets and liabilities acquired Canalytix PCC
Cash $ 302 $ 15,714
Accounts receivable $  $ 49,639
Inventory $  $ 271,477
Equipment and leasehold improvements, net $  $ 56,577
Other assets $ 21,000 $ 200
Intangible assets $  * $ 259,217
Accounts payable $  $ 527,194
Debt $ 421,001 $ 315,500 * Value to be determined</t>
  </si>
  <si>
    <t>Restatement</t>
  </si>
  <si>
    <t>Note 15  Restatement During 2015, the Company
determined that it should have recorded and valued tainted derivatives that had not previously been identified as derivatives.
As a result, the Company has restated its previously issued financial statements for the nine-month period ended August 31, 2014.
The restatement resulted in a decrease in beginning Retained Deficit at December 1, 2013 of $132,826, and a loss of $445,221 for
the nine-month period ended August 31, 2014, or a decrease of $5,824, as compared to a loss of $439,397 that had previously been
reported. The Company also reclassified deferred financing costs of $65,692 from selling, general and administrative costs, to
other expense. The Company restated its consolidated financial
statements as of and for the nine months ended August 31, 2014 as follows:
Nine Months Ended August 31, 2014
As Originally Reported Adjustments As Restated
Selling, general and administrative costs $ 909,876 $ (65,692 ) (1) $ 679,338
Other expense  deferred finance costs  65,692 (1) 65,692
(Gain) loss on value of derivative liabilities (456,915 ) 5,824 (2) (451,091 ) Adjustments to consolidated financial statements:
(1) To reclassify deferred finance expense to other expenses.
(2) To record gain on the settlement of derivative liabilities. For the nine-months ended August 31, 2014,
the restatement increased income from continuing operations by $65,692, decreased net income by $5,824, and had no effect on earnings
per share, which remained at $0.00.</t>
  </si>
  <si>
    <t>Subsequent Events</t>
  </si>
  <si>
    <t>Subsequent Events [Abstract]</t>
  </si>
  <si>
    <t>Note 16 - Subsequent Events Amendment to Certificate of Incorporation
On September 24, 2015, the Company filed an
Amendment to its certificate of incorporation to designate 55,000 shares of preferred stock as Series I Preferred Stock (the Series
I Preferred). Each share of Series I Preferred has a stated value equal to ten dollars ($10.00) (the "Stated Value").
The relative rights, preferences and limitations of the Series I Preferred Stock shall be as follows: Each share of Series I Preferred Stock shall
entitle the holder thereof, on all matters submitted to a vote of the stockholders of the Company, to that number of votes as shall
be equal to the aggregate number of shares of Common Stock into which such holder's shares of Series I Preferred Stock are convertible
on the record date for the stockholder action without taking into account potential conversions of any other convertible securities
issued by the Company. The Companys
Board of Directors shall not declare a dividend payable to holders of any class of stock other than Series I Preferred Stock until
the Company shall have declared and paid dividends to the holders of Series I Preferred Stock equal
in aggregate to the Stated Value of the outstanding shares of Series I Preferred Stock. Upon the liquidation, dissolution and winding
up of the Company, the holders of the Series I Preferred Stock shall be entitled to receive in cash out of the net assets of the
Company, whether from capital or from earnings available for distribution to its stockholders, before any amount shall be paid
to the holders of common stock or to the holders of any other class or series of equity stock, an amount equal to (a) the Stated
Value of the outstanding shares of Series I Preferred Stock on the record date for the distribution less (b) the amount of any
dividends previously paid to the holders of the Series I Preferred Stock. The number of shares of Common Stock to which
a holder of Series I Preferred Stock shall be entitled upon a conversion shall equal the quotient determined
by dividing (x) the Stated Value of the shares of Series I Preferred Stock recited in the conversion notice by (y) the conversion
price. The conversion price is one hundred percent (100%) of the average of the five (5) lowest closing bid prices for the
Common Stock during the ten (10) consecutive trading days immediately preceding the conversion date or other date of determination,
as quoted by Bloomberg, LP The Company shall not effect any conversions
of the Series I Preferred Stock and the holder shall not have the right to convert any shares of Series I Preferred Stock to the
extent that after giving effect to such conversion, the holder, together with any affiliate thereof, would beneficially own (as
determined in accordance with Section 13(d) of the Securities Exchange Act of 1934 and the rules promulgated thereunder) in excess
of 4.99% of the number of shares of Common Stock outstanding immediately after giving effect to such conversion. Amended and Restated Convertible Promissory
Note So as to cure a default on a note, which had
matured on June 26, 2015 and remained unpaid, and was purchased by EXO in April 2015, the Company and EXO agreed to amend the principal
balance on the note to reflect the sum of the original principal, the default interest and the default fees owed on the note and
to extend the due date. Consequently, the amended and restated note carries a principal balance of $209,847 and matures on March
31, 2016. All other significant terms remain the same, including a conversion feature that allows EXO to convert the debt into
shares of Common Stock at a 49% discount to the market price, as defined. The interest rate is 8% per annum. Amendment to Certificate of Incorporation
One October 14, 2015, the Company filed an
Amendment to its certificate of incorporation to designate 51 shares of preferred stock as Series J Preferred Stock (the Series
J Preferred). Each share of Series I Preferred has a stated value equal to $0.00001. The relative rights, preferences and
limitations of the Series J Preferred Stock shall be as follows: There are no Liquidation Rights associated
with the Series J Preferred Stock. No conversion of the Series J Preferred Stock is permitted. All shares of the Series J Preferred Stock
shall rank (i) senior to the Companys common stock, par value $0.00001 per share ( Common Stock pari passu Upon the Companys receipt of notice
of a default or an event of default under or pursuant to any document or agreement executed by the Company and TCA Global Credit
Master Fund, LP (TCA), each one (1) share of the Series J Preferred Stock shall have voting rights equal to (x) 0.019607
multiplied by divided by minus So long as any shares of Series J Preferred
Stock are outstanding, the Company shall not, without first obtaining the unanimous written consent of the holders of Series J
Preferred Stock, alter or change the rights, preferences or privileges of the Series J Preferred so as to affect adversely the
holders of Series J Preferred Stock. Securities Purchase Agreement On October 14, 2015 the Company closed on a
Securities Purchase Agreement (SPA) with TCA Global Credit Master Fund, LP, a Cayman Islands limited partnership,
as lender ( TCA The Company used $70,000 of the proceeds of
the TCA funding to make its final payment to Laurus (see Note 9). This payment satisfies all remaining debt payable to Laurus,
which amounted to $1,859,582 at August 31, 2015. Consequently, the Company will record a trouble debt restructuring gain of approximately
$1,790,000 in the fourth quarter of fiscal 2015.</t>
  </si>
  <si>
    <t>Basis of Presentation (Policies)</t>
  </si>
  <si>
    <t>The accompanying unaudited condensed consolidated
financial statements have been prepared in accordance with generally accepted accounting principles for interim financial information
and in accordance with the rules and regulations of the U.S. Securities and Exchange Commission for quarterly reports on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condensed balance sheet at November 30, 2014 was derived from audited
financial statements but does not include all disclosures required by accounting principles generally accepted in the United States
of America. Operating results for the nine and three-month periods ended August 31, 2015, are not necessarily indicative of the
results that may be expected for the year ended November 30, 2015. For further information, refer to the consolidated financial
statements and notes thereto included in our Annual Report on Form 10-K for the year ended November 30, 2014. For a summary of significant accounting policies
(which have not changed from November 30, 2014), see the Companys Annual Report on Form 10-K for the year ended November
30, 2014.</t>
  </si>
  <si>
    <t>Principles of Consolidation</t>
  </si>
  <si>
    <t>Principles of Consolidation The financial statements for the nine and three
months ended August 31, 2015 include the accounts of Pervasip Corp. and the activities of its various wholly-owned subsidiaries,
its 90% owned subsidiary, Canalytix LLC (Canalytix), and its 60% owned subsidiary, Grow Big Supply LLC (GBS). The
results of the operations of the Company include Canalytix since March 25, 2015, and GBS since July 1, 2015. Any significant inter-company
balances and transactions have been eliminated.</t>
  </si>
  <si>
    <t>Marketable securities The Company classifies investments in equity
securities bought and held primarily to be sold in the short term that have readily determinable fair values, as trading securities.
Unrealized holding gains and losses for trading securities are included in earnings. Any unrealized holding gains and losses from
available-for-sale securities are excluded from earnings and are recorded in comprehensive income until a gain or loss has been
realized.</t>
  </si>
  <si>
    <t>Inventory Inventories are valued at lower of cost or market using the
first-in, first-out (FIFO) inventory method. Each unit of inventory is assigned a specific unit cost based upon a vendor invoice
and is carried at that cost.</t>
  </si>
  <si>
    <t>Equipment and Leasehold Improvements</t>
  </si>
  <si>
    <t>Equipment and Leasehold Improvements Depreciation of equipment is provided on a straight-line basis
over the estimated asset lives, which range from three to seven years for fixtures and equipment. Leasehold improvements are
amortized over the shorter of their economic lives or the lease term, beginning on the date the asset is put into use. Property and equipment consisted of the following
at August 31, 2015:
Furniture and fixtures $ 15,365
Leasehold improvements 32,617
Machinery and equipment 9,405
57,387
Less accumulated depreciation (8,184 )
Total $ 49,203 Depreciation expense was $8,184 for the three and nine months ended
August 31, 2015.</t>
  </si>
  <si>
    <t>Intangibles</t>
  </si>
  <si>
    <t>Intangibles The carrying value of intangible assets with indefinite lives
are reviewed at least annually for possible impairment. The Company amortizes an intangible asset of $259,217 that was acquired
in the July 1, 2015 purchase of Plaid Canary Corporation at a rate of $9,064 per month. $18,128 of amortization expense is recognized
in the Companys consolidated financial statements. Amortization for the 12-month periods ending August 31, 2017 and 2016
will be approximately $109,000 for each twelve-month period. Afterwards, the remaining amortization will be approximately $23,000.</t>
  </si>
  <si>
    <t>Recent Accounting Pronouncements and Accounting Principles (Policies)</t>
  </si>
  <si>
    <t>Recent Accounting Pronouncements And Accounting Principles Policies</t>
  </si>
  <si>
    <t>Recent Accounting Pronouncements</t>
  </si>
  <si>
    <t>In May 2014, FASB issued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e revised effective date for this ASU is for annual and interim periods beginning on
or after December 15, 2017, and early adoption will be permitted, but not earlier than the original effective date of annual and
interim periods beginning on or after December 15, 2016, for public entities. We will adopt this ASU when effective. Companies
may use either a full retrospective or modified retrospective approach to adopt this ASU and our management is currently evaluating
which transition approach to use. We are currently evaluating the impact of adopting ASU 2014-09 on our consolidated financial
statements and related disclosures. In April 2015, FASB issued ASU 2015-03, "Interest-Imputation
of Interest". This ASU requires that debt issuance costs be reported in the balance sheet as a direct deduction from the face
amount of the related liability, consistent with the presentation of debt discounts. Prior to the amendments, debt issuance
costs were presented as a deferred charge (i.e., an asset) on the balance sheet. This ASU is effective for annual reporting
periods beginning after December 15, 2015 and interim periods within fiscal years beginning after December 15, 2016. The amendments
must be applied retrospectively. All entities have the option of adopting the new requirements as of an earlier date for financial
statements that have not been previously issued. Applicable disclosures for a change in an accounting principle are required in
the year of adoption, including interim periods. We will adopt this ASU when effective. The adoption of ASU 2015-03 will not have
a material impact on our consolidated financial statements and related disclosures.</t>
  </si>
  <si>
    <t>Basis of Presentation (Tables)</t>
  </si>
  <si>
    <t>Basis Of Presentation Tables</t>
  </si>
  <si>
    <t xml:space="preserve">Furniture and fixtures $ 15,365
Leasehold improvements 32,617
Machinery and equipment 9,405
57,387
Less accumulated depreciation (8,184 )
Total $ 49,203 </t>
  </si>
  <si>
    <t>Net Income (Loss) Per Common Share (Tables)</t>
  </si>
  <si>
    <t>Nine Months Ended August 31, 2015 Nine Months Ended August 31, 2014 Three Months Ended August 31, 2015 Three Months Ended August 31, 2014
Net income (loss) attributable to common stockholders - basic $ 42,972 $ (445,221 ) $ 571,298 $ (102,936 )
Income attributable to convertible notes 835,651  (958,362 ) 
Interest expense  convertible notes 583,509  287,398 
Net income (loss) attributable to common stockholders - diluted $ 1,462,132 $ (445,221 ) $ (99,666 ) $ (102,936 )
Weighted average common shares outstanding - basic 2,897,604,470 967,371,815 3,795,730,513 1,007,499,997
Effect of dilutive securities 8,079,984,127   
Weighted average common shares outstanding  diluted 10,977,588,597 967,371,815 3,795,730,513 1,007,499,997
Earnings (loss) per common share - basic $ 0.00 $ (0.00 ) $ 0.00 $ (0.00 )
Earnings (loss) per common share - diluted $ 0.00 $ (0.00 ) $ 0.00 $ (0.00 )</t>
  </si>
  <si>
    <t>Debt (Tables)</t>
  </si>
  <si>
    <t xml:space="preserve">August 31, 2015 November 30, 2014
Debt due to Laurus $ 1,859,582 $ 2,266,186
Convertible debt due to Secured Lender 2,131,000 1,935,190
Secured term loan 434,954 
Convertible debt due to various lenders 320,750 448,520
Other short-term debt due to various lenders 233,495 170,496
Total debt 4,979,781 4,820,392
Less: current portion of long-term debt (4,226,437 ) (4,631,122 )
Less: discount on debt (318,390 ) (189,270 )
Total long-term debt $ 434,954 $  </t>
  </si>
  <si>
    <t>Future payments under long-term debt obligations</t>
  </si>
  <si>
    <t xml:space="preserve">Twelve months ended August 31: August 31, 2015
2016 $ 4,544,827
2017 
2018 
2019 
2020 434,954
Minimum future payments of principal 4,979,781
Less: current portion (4,544,827 )
Long-term portion $ 434,954 </t>
  </si>
  <si>
    <t>Derivative Liabilities (Tables)</t>
  </si>
  <si>
    <t>Embedded Derivative Instruments</t>
  </si>
  <si>
    <t xml:space="preserve">Activity for embedded derivative instruments during the six months
ended August 31, 2015 was as follows:
Balance at November 30, 2014 Initial valuation of derivative liabilities upon
issuance of new securities during the period Change in fair value of derivative
liabilities Conversion of debt to equity Debt Forgiveness Balance at August 31, 2015
Variable convertible debt $ 527,781 $ 81,793 $ 2,384,209 $ (1,488,450 ) $ (1,153,545 ) $ 351,788
Tainted convertible debt 106,246 118,790 (82,025 )  143,011
Tainted warrants 5,312 2,000 21,917  29,229
$ 639,339 $ 202,583 $ 2,324,101 $ (1,488,450 ) $ (1,153,545 ) $ 524,028 Activity for embedded derivative instruments during the nine months
ended August 31, 2014 was as follows:
Balance at November 30, 2013 Initial valuation of derivative liabilities upon
issuance of new securities during the period Change in fair value of derivative
liabilities Conversion of debt to equity Balance at August 31, 2014
Variable convertible debt $ 1,467,182 $ 230,837 $ (254,972 ) $ (300,920 ) $ 1,142,126
Tainted convertible debt 139,953  (136,600 )  74
Tainted warrants 65,209  (22,899 )  8,969
$ 1,672,344 $ 230,837 $ (451,091 ) $ (300,920 ) $ 1,151,169 </t>
  </si>
  <si>
    <t>Fair Value Measurements (Tables)</t>
  </si>
  <si>
    <t>Summary of derivative assets at fair value</t>
  </si>
  <si>
    <t xml:space="preserve">Total (Level 1) (Level 2) (Level 3)
August 31, 2015
Restricted securities $ 64,000 $ 64,000  
Derivative liability $ 524,028   $ 524,028
November 30, 2014
Restricted securities $ 1,040,000 $ 1,040,000
Derivative liability $ 639,339   $ 639,339 </t>
  </si>
  <si>
    <t>Acquisition of Company (Tables)</t>
  </si>
  <si>
    <t xml:space="preserve">Nine Months Ended Nine Months Ended Three Months Ended Three Months Ended
8/31/2015 8/31/2014 8/31/2015 8/31/2014
Revenue $ 2,452,557 $ 4,292,604 $ 581,211 $ 1,373,144
Income (loss) from operations $ (331,863 ) $ (959,896 ) $ (58,239 ) $ (267,112 )
Net income (loss) $ (67,564 ) $ (808,683 ) $ 457,626 $ (210,537 )
Income (loss) per share $ 0.00 $ 0.00 $ 0.00 $ 0.00 </t>
  </si>
  <si>
    <t>Summary of assets acquired</t>
  </si>
  <si>
    <t xml:space="preserve">Summary of assets and liabilities acquired Canalytix PCC
Cash $ 302 $ 15,714
Accounts receivable $  $ 49,639
Inventory $  $ 271,477
Equipment and leasehold improvements, net $  $ 56,577
Other assets $ 21,000 $ 200
Intangible assets $  $ 259,217
Accounts payable $  $ 527,194
Debt $ 421,001 $ 315,500 </t>
  </si>
  <si>
    <t>Restatement (Tables)</t>
  </si>
  <si>
    <t>Nine Months Ended August 31, 2014
As Originally Reported Adjustments As Restated
Selling, general and administrative costs $ 909,876 $ (65,692 ) (1) $ 679,338
Other expense  deferred finance costs  65,692 (1) 65,692
(Gain) loss on value of derivative liabilities (456,915 ) 5,824 (2) (451,091 )</t>
  </si>
  <si>
    <t>Basis of Presentation - Equipment (Details)</t>
  </si>
  <si>
    <t>Aug. 31, 2015USD ($)</t>
  </si>
  <si>
    <t>Basis Of Presentation - Equipment Details</t>
  </si>
  <si>
    <t>Furniture and fixtures</t>
  </si>
  <si>
    <t>Leasehold improvements</t>
  </si>
  <si>
    <t>Machinery and equipment</t>
  </si>
  <si>
    <t>Equipment and leasehold improvements, gross</t>
  </si>
  <si>
    <t>Less accumulated depreciation</t>
  </si>
  <si>
    <t>Basis of Presentation - Intangibles (Details)</t>
  </si>
  <si>
    <t>Basis Of Presentation - Intangibles Details</t>
  </si>
  <si>
    <t>Intangible Asset</t>
  </si>
  <si>
    <t>Amortization per month</t>
  </si>
  <si>
    <t>Amortization Expense</t>
  </si>
  <si>
    <t>Thereafter</t>
  </si>
  <si>
    <t>Going Concern Matters and Realization of Assets (Details) - USD ($)</t>
  </si>
  <si>
    <t>Going Concern Matters and Realization of Assets (Textual)</t>
  </si>
  <si>
    <t>Working capital</t>
  </si>
  <si>
    <t>Stockholders Equity Deficiency</t>
  </si>
  <si>
    <t>Major Customers (Details)</t>
  </si>
  <si>
    <t>Sales Revenue, Goods, Net [Member] | Related Party Customer Concentration Risk [Member]</t>
  </si>
  <si>
    <t>Major Customers (Textual)</t>
  </si>
  <si>
    <t>Concentration Risk, Percentage</t>
  </si>
  <si>
    <t>2.00%</t>
  </si>
  <si>
    <t>19.00%</t>
  </si>
  <si>
    <t>Sales Revenue, Goods, Net [Member] | Customer Concentration Risk [Member]</t>
  </si>
  <si>
    <t>11.00%</t>
  </si>
  <si>
    <t>13.00%</t>
  </si>
  <si>
    <t>26.00%</t>
  </si>
  <si>
    <t>Sales Revenue, Goods, Net [Member] | Customer Concentration Risk 2[Member]</t>
  </si>
  <si>
    <t>29.00%</t>
  </si>
  <si>
    <t>Sales Revenue, Goods, Net [Member] | Customer Concentration Risk 3[Member]</t>
  </si>
  <si>
    <t>6.00%</t>
  </si>
  <si>
    <t>17.00%</t>
  </si>
  <si>
    <t>Accounts Receivable[Member] | Customer Concentration Risk [Member]</t>
  </si>
  <si>
    <t>Accounts Receivable[Member] | Customer Concentration Risk 2[Member]</t>
  </si>
  <si>
    <t>15.00%</t>
  </si>
  <si>
    <t>Net Income (Loss) Per Common Share (Details) - USD ($)</t>
  </si>
  <si>
    <t>Summary of net income loss per common share (Textual)</t>
  </si>
  <si>
    <t>Income attributable to convertible notes</t>
  </si>
  <si>
    <t>Interest expense - convertible notes</t>
  </si>
  <si>
    <t>Net income (loss) - attributable to common stockholders diluted</t>
  </si>
  <si>
    <t>Weighted average common shares outstanding - basic</t>
  </si>
  <si>
    <t>Effect of dilutive securities</t>
  </si>
  <si>
    <t>Weighted average common shares outstanding-diluted</t>
  </si>
  <si>
    <t>Earnings (loss) per common share - basic</t>
  </si>
  <si>
    <t>Earnings (loss) per common share - diluted</t>
  </si>
  <si>
    <t>Net Income (Loss) Per Common Share (Details Narrative) - shares</t>
  </si>
  <si>
    <t>Antidilutive Securities Excluded From Computation Of Earnings per share</t>
  </si>
  <si>
    <t>Stock-Based Compensation Plans (Details) - USD ($)</t>
  </si>
  <si>
    <t>Stock Based Compensation Plans (Textual)</t>
  </si>
  <si>
    <t>Stock based compensation expense</t>
  </si>
  <si>
    <t>Unrecognized employee stock-compensation expense</t>
  </si>
  <si>
    <t>Accounts Payable and Accrued Expenses (Details)</t>
  </si>
  <si>
    <t>Accounts Payable and Accrued Expenses (Textual)</t>
  </si>
  <si>
    <t>Payable from sale of subsidiaries</t>
  </si>
  <si>
    <t>Defined Benefit Plan (Details Narrative)</t>
  </si>
  <si>
    <t>12 Months Ended</t>
  </si>
  <si>
    <t>Nov. 30, 2014USD ($)</t>
  </si>
  <si>
    <t>Defined Benefit Plan (Textual)</t>
  </si>
  <si>
    <t>Total outstanding amount due to PBGC including accrued interest</t>
  </si>
  <si>
    <t>Number of former employees covered under defined benefit plan</t>
  </si>
  <si>
    <t>Payable to Plan</t>
  </si>
  <si>
    <t>[1]</t>
  </si>
  <si>
    <t>equal installments of $25,000 on January 31, 2015, April 30, 2015, July 31, 2015 and October 31, 2015.</t>
  </si>
  <si>
    <t>Debt (Details) - USD ($)</t>
  </si>
  <si>
    <t>Debt Instrument [Line Items]</t>
  </si>
  <si>
    <t>Current portion of long-term debt</t>
  </si>
  <si>
    <t>Discount on debt</t>
  </si>
  <si>
    <t>Long-term debt</t>
  </si>
  <si>
    <t>Debt due to Laurus [Member]</t>
  </si>
  <si>
    <t>Convertible debt due to Secured Lender [Member]</t>
  </si>
  <si>
    <t>Secured Term Lender [Member]</t>
  </si>
  <si>
    <t>Convertible Debt due to Various Lenders [Member]</t>
  </si>
  <si>
    <t>Other Short term debt due to various lenders [Member]</t>
  </si>
  <si>
    <t>Debt - Future Payments(Details)</t>
  </si>
  <si>
    <t>Debt - Future Paymentsdetails</t>
  </si>
  <si>
    <t>Minimum future payments of principal</t>
  </si>
  <si>
    <t>Less: current portion</t>
  </si>
  <si>
    <t>Principal Financing Arrangements (Details 1) - USD ($)</t>
  </si>
  <si>
    <t>May. 31, 2014</t>
  </si>
  <si>
    <t>New Debt Amount</t>
  </si>
  <si>
    <t>Interest rate, minimum</t>
  </si>
  <si>
    <t>5.25%</t>
  </si>
  <si>
    <t>Interest rate, maximum</t>
  </si>
  <si>
    <t>20.00%</t>
  </si>
  <si>
    <t>Debt interest expense</t>
  </si>
  <si>
    <t>Debt assigned to third party</t>
  </si>
  <si>
    <t>Payments on notes</t>
  </si>
  <si>
    <t>Original Principal amount</t>
  </si>
  <si>
    <t>Payment on note</t>
  </si>
  <si>
    <t>Cancellation of convertible debenture</t>
  </si>
  <si>
    <t>Convertible debt due to Secured Lender [Member] | Amendment #1[Member]</t>
  </si>
  <si>
    <t>Note, fair value</t>
  </si>
  <si>
    <t>Unamortized Debt discount</t>
  </si>
  <si>
    <t>Change in fair value of derivative liability</t>
  </si>
  <si>
    <t>Convertible debt due to Secured Lender [Member] | Amendment #2[Member]</t>
  </si>
  <si>
    <t>Convertible debt due to Secured Lender [Member] | Exo [Member]</t>
  </si>
  <si>
    <t>Discount rate</t>
  </si>
  <si>
    <t>49.00%</t>
  </si>
  <si>
    <t>Accured interest expense</t>
  </si>
  <si>
    <t>Conversion rate, minimum</t>
  </si>
  <si>
    <t>0.005%</t>
  </si>
  <si>
    <t>Convertible debt due to Secured Lender [Member] | Flux [Member]</t>
  </si>
  <si>
    <t>Proceeds from note</t>
  </si>
  <si>
    <t>Original issue discount</t>
  </si>
  <si>
    <t>0.20%</t>
  </si>
  <si>
    <t>Convertible debt due to Secured Lender [Member] | Flux #2 [Member]</t>
  </si>
  <si>
    <t>Bridge Notes [Member]</t>
  </si>
  <si>
    <t>Issue date</t>
  </si>
  <si>
    <t>2013-11</t>
  </si>
  <si>
    <t>Bridge Notes 1[Member]</t>
  </si>
  <si>
    <t>Bridge Notes 2[Member]</t>
  </si>
  <si>
    <t>New Notes [Member]</t>
  </si>
  <si>
    <t>Finders fee</t>
  </si>
  <si>
    <t>60.00%</t>
  </si>
  <si>
    <t>New Notes [Member] | Amendment #2[Member]</t>
  </si>
  <si>
    <t>New Notes [Member] | Amendment #1[Member]</t>
  </si>
  <si>
    <t>Convertible debt with a fixed conversion rate [Member]</t>
  </si>
  <si>
    <t>18.00%</t>
  </si>
  <si>
    <t>1.50%</t>
  </si>
  <si>
    <t>Conversion rate, maximum</t>
  </si>
  <si>
    <t>Convertible debt with a fixed conversion rate [Member] | Past Due Notes #1 [Member]</t>
  </si>
  <si>
    <t>0.05%</t>
  </si>
  <si>
    <t>Convertible debt with a varialble conversion rate for cash[Member]</t>
  </si>
  <si>
    <t>8.00%</t>
  </si>
  <si>
    <t>55.00%</t>
  </si>
  <si>
    <t>0.00%</t>
  </si>
  <si>
    <t>Cash advances on notes</t>
  </si>
  <si>
    <t>12.00%</t>
  </si>
  <si>
    <t>Principal Financing Arrangements (Details 2) - USD ($)</t>
  </si>
  <si>
    <t>1 Months Ended</t>
  </si>
  <si>
    <t>Dec. 31, 2014</t>
  </si>
  <si>
    <t>Debt converted to common stock, value</t>
  </si>
  <si>
    <t>Debt converted to common stock, share</t>
  </si>
  <si>
    <t>Derivative Liabilities - Embedded Derivative Instruments (Details) - USD ($)</t>
  </si>
  <si>
    <t>Variable convertible debt [Member]</t>
  </si>
  <si>
    <t>Derivatives, Fair Value [Line Items]</t>
  </si>
  <si>
    <t>Derivative Liability, beginning balance</t>
  </si>
  <si>
    <t>Initial valuation of derivative liabilities upon issuance of new securities</t>
  </si>
  <si>
    <t>Change in fair value of derivative liabilite</t>
  </si>
  <si>
    <t>Debt forgiveness</t>
  </si>
  <si>
    <t>Derivative Liability, ending balance</t>
  </si>
  <si>
    <t>Tainted convertible debt [Member]</t>
  </si>
  <si>
    <t>Tainted warrants [Member]</t>
  </si>
  <si>
    <t>Embedded derivative liablities [Member]</t>
  </si>
  <si>
    <t>Derivative Liabilities (Details Narrative) - $ / shares</t>
  </si>
  <si>
    <t>Convertible debt with a variable conversion feature [Member] | Minimum [Member]</t>
  </si>
  <si>
    <t>Expected term</t>
  </si>
  <si>
    <t>0 years</t>
  </si>
  <si>
    <t>Volatility rate</t>
  </si>
  <si>
    <t>422.00%</t>
  </si>
  <si>
    <t>230.00%</t>
  </si>
  <si>
    <t>1.00%</t>
  </si>
  <si>
    <t>Dividends</t>
  </si>
  <si>
    <t>Convertible debt with a variable conversion feature [Member] | Maximum [Member]</t>
  </si>
  <si>
    <t>3 months 4 days</t>
  </si>
  <si>
    <t>339.00%</t>
  </si>
  <si>
    <t>Tainted conventional convertible debt [Member] | Minimum [Member]</t>
  </si>
  <si>
    <t>Tainted conventional convertible debt [Member] | Maximum [Member]</t>
  </si>
  <si>
    <t>Tainted warrants [Member] | Minimum [Member]</t>
  </si>
  <si>
    <t>4 months 6 days</t>
  </si>
  <si>
    <t>2 months 5 days</t>
  </si>
  <si>
    <t>172.00%</t>
  </si>
  <si>
    <t>Tainted warrants [Member] | Maximum [Member]</t>
  </si>
  <si>
    <t>7 years 8 months 3 days</t>
  </si>
  <si>
    <t>8 years 8 months 3 days</t>
  </si>
  <si>
    <t>Equity (Details) - USD ($)</t>
  </si>
  <si>
    <t>Mar. 19, 2015</t>
  </si>
  <si>
    <t>Stockholder's Equity (Textual)</t>
  </si>
  <si>
    <t>Accretion of preferred stock beneficial conversion feature</t>
  </si>
  <si>
    <t>Preferred voting rights</t>
  </si>
  <si>
    <t>100 million common shares</t>
  </si>
  <si>
    <t>Liquidation preference</t>
  </si>
  <si>
    <t>Conversion per share</t>
  </si>
  <si>
    <t>Conversion of shares</t>
  </si>
  <si>
    <t>400%</t>
  </si>
  <si>
    <t>Stock issued for acquistion, shares</t>
  </si>
  <si>
    <t>Ownership of new entity</t>
  </si>
  <si>
    <t>10 million common shares</t>
  </si>
  <si>
    <t>Debt Settlement [Member]</t>
  </si>
  <si>
    <t>Outstanding principal debt converted into common shares</t>
  </si>
  <si>
    <t>Stock Issued During Period Value Issued For Services</t>
  </si>
  <si>
    <t>Stock Issued During Period Shares Issued For Services</t>
  </si>
  <si>
    <t>CEO [Member]</t>
  </si>
  <si>
    <t>CEO [Member] | Series F Preferred Stock [Member]</t>
  </si>
  <si>
    <t>CEO [Member] | Series E Preferred Stock [Member]</t>
  </si>
  <si>
    <t>CEO [Member] | Series H Preferred Stock [Member]</t>
  </si>
  <si>
    <t>Included in these numbers are 380,000,000 shares of Common Stock that were returned to the company on August 20, 2015 to reverse two debt conversion transactions totaling $30,990</t>
  </si>
  <si>
    <t>Related Party Transactions (Details) - USD ($)</t>
  </si>
  <si>
    <t>Related Party Transactions (Textual)</t>
  </si>
  <si>
    <t>Consultant fees</t>
  </si>
  <si>
    <t>Chief Financial Officer [Member]</t>
  </si>
  <si>
    <t>Ammount owed to officers</t>
  </si>
  <si>
    <t>FLUX Carbon Corporation [Member]</t>
  </si>
  <si>
    <t>Common stock issued for acquisition</t>
  </si>
  <si>
    <t>Fair Value Measurements (Details) - Fair Value, Measurements, Recurring [Member] - USD ($)</t>
  </si>
  <si>
    <t>Summary of derivative liabilities at fair value (Textual)</t>
  </si>
  <si>
    <t>Restricted securities</t>
  </si>
  <si>
    <t>Derivative liability</t>
  </si>
  <si>
    <t>Fair Value, Inputs, Level 1 [Member]</t>
  </si>
  <si>
    <t>Fair Value, Inputs, Level 3 [Member]</t>
  </si>
  <si>
    <t>Fair Value Measurements (Details Narrative) - USD ($)</t>
  </si>
  <si>
    <t>Change in Conversion discount precentage</t>
  </si>
  <si>
    <t>10.00%</t>
  </si>
  <si>
    <t>Change in level 3</t>
  </si>
  <si>
    <t>Fair Value of Derivative [Member] | Minimum [Member]</t>
  </si>
  <si>
    <t>Fair Value of Derivative [Member] | Maximum [Member]</t>
  </si>
  <si>
    <t>Acquisition of Company - Acquisition of Company (Details) - Canalytix [Member] - USD ($)</t>
  </si>
  <si>
    <t>Revenue</t>
  </si>
  <si>
    <t>Income (loss) per share</t>
  </si>
  <si>
    <t>Acquisition of Company - Assets Acquired (Details)</t>
  </si>
  <si>
    <t>Canalytix [Member]</t>
  </si>
  <si>
    <t>Business Combination Segment Allocation [Line Items]</t>
  </si>
  <si>
    <t>Cash</t>
  </si>
  <si>
    <t>Accounts payable</t>
  </si>
  <si>
    <t>PCC [Member]</t>
  </si>
  <si>
    <t>Intangible assets</t>
  </si>
  <si>
    <t>Acquisition of Company (Details Narrative) - USD ($)</t>
  </si>
  <si>
    <t>Excess of purchase price over net assets acquired-Canalytix acquisition</t>
  </si>
  <si>
    <t>90.00%</t>
  </si>
  <si>
    <t>100.00%</t>
  </si>
  <si>
    <t>Restatement - Restatement (Details) - USD ($)</t>
  </si>
  <si>
    <t>Other expense – deferred finance costs</t>
  </si>
  <si>
    <t>Originally Reported [Member]</t>
  </si>
  <si>
    <t>Adjustments [Member]</t>
  </si>
  <si>
    <t>Restatement (Details Narrative) - USD ($)</t>
  </si>
  <si>
    <t>Dec. 31, 2013</t>
  </si>
  <si>
    <t>Decrease in retained deficit</t>
  </si>
  <si>
    <t>Subsequent Events (Details) - Subsequent Event [Member] - USD ($)</t>
  </si>
  <si>
    <t>Oct. 14, 2015</t>
  </si>
  <si>
    <t>Sep. 24, 2015</t>
  </si>
  <si>
    <t>Subsequent Events (Textual)</t>
  </si>
  <si>
    <t>Convertible debenture in principal amount</t>
  </si>
  <si>
    <t>Convertible debt in default</t>
  </si>
  <si>
    <t>Borrowing Capacity</t>
  </si>
  <si>
    <t>Proceeds from capital lenders</t>
  </si>
  <si>
    <t>Borrowing Fee</t>
  </si>
  <si>
    <t>Shares of stock issued</t>
  </si>
  <si>
    <t>Subsequent Events Additional (Details)</t>
  </si>
  <si>
    <t>Series I Preferred [Member]</t>
  </si>
  <si>
    <t>Subsequent event</t>
  </si>
  <si>
    <t>On September 24, 2015, the Company filed an
Amendment to its certificate of incorporation to designate 55,000 shares of preferred stock as Series I Preferred Stock (the Series
I Preferred). Each share of Series I Preferred has a stated value equal to ten dollars ($10.00) (the "Stated Value").
The relative rights, preferences and limitations of the Series I Preferred Stock shall be as follows:</t>
  </si>
  <si>
    <t>Series J Preferred [Member]</t>
  </si>
  <si>
    <t>Upon the Companys receipt of notice
of a default or an event of default under or pursuant to any document or agreement executed by the Company and TCA Global Credit
Master Fund, LP (TCA), each one (1) share of the Series J Preferred Stock shall have voting rights equal to (x) 0.019607
multiplied by divided by minus</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90721</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5">
        <v>3563106209</v>
      </c>
    </row>
    <row r="15" spans="1:3">
      <c t="s" r="A15" s="4">
        <v>24</v>
      </c>
      <c t="s" r="B15" s="6">
        <v>25</v>
      </c>
    </row>
    <row r="16" spans="1:3">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5647</v>
      </c>
      <c t="n" r="C3" s="7">
        <v>1832</v>
      </c>
    </row>
    <row r="4" spans="1:3">
      <c t="s" r="A4" s="4">
        <v>31</v>
      </c>
      <c t="n" r="B4" s="5">
        <v>64000</v>
      </c>
      <c t="n" r="C4" s="7">
        <v>1040000</v>
      </c>
    </row>
    <row r="5" spans="1:3">
      <c t="s" r="A5" s="4">
        <v>32</v>
      </c>
      <c t="n" r="B5" s="5">
        <v>102433</v>
      </c>
      <c t="s" r="C5" s="4">
        <v>33</v>
      </c>
    </row>
    <row r="6" spans="1:3">
      <c t="s" r="A6" s="4">
        <v>34</v>
      </c>
      <c t="n" r="B6" s="5">
        <v>176542</v>
      </c>
      <c t="s" r="C6" s="4">
        <v>33</v>
      </c>
    </row>
    <row r="7" spans="1:3">
      <c t="s" r="A7" s="4">
        <v>35</v>
      </c>
      <c t="n" r="B7" s="5">
        <v>100</v>
      </c>
      <c t="n" r="C7" s="7">
        <v>3337</v>
      </c>
    </row>
    <row r="8" spans="1:3">
      <c t="s" r="A8" s="4">
        <v>36</v>
      </c>
      <c t="n" r="B8" s="5">
        <v>348722</v>
      </c>
      <c t="n" r="C8" s="5">
        <v>1045169</v>
      </c>
    </row>
    <row r="9" spans="1:3">
      <c t="s" r="A9" s="4">
        <v>37</v>
      </c>
      <c t="n" r="B9" s="5">
        <v>49203</v>
      </c>
    </row>
    <row r="10" spans="1:3">
      <c t="s" r="A10" s="4">
        <v>38</v>
      </c>
      <c t="n" r="B10" s="5">
        <v>29051</v>
      </c>
    </row>
    <row r="11" spans="1:3">
      <c t="s" r="A11" s="4">
        <v>39</v>
      </c>
      <c t="n" r="B11" s="5">
        <v>241089</v>
      </c>
      <c t="n" r="C11" s="7">
        <v>7119</v>
      </c>
    </row>
    <row r="12" spans="1:3">
      <c t="s" r="A12" s="4">
        <v>40</v>
      </c>
      <c t="n" r="B12" s="5">
        <v>410839</v>
      </c>
      <c t="s" r="C12" s="4">
        <v>33</v>
      </c>
    </row>
    <row r="13" spans="1:3">
      <c t="s" r="A13" s="4">
        <v>41</v>
      </c>
      <c t="n" r="B13" s="5">
        <v>1078904</v>
      </c>
      <c t="n" r="C13" s="7">
        <v>1052288</v>
      </c>
    </row>
    <row r="14" spans="1:3">
      <c t="s" r="A14" s="3">
        <v>42</v>
      </c>
    </row>
    <row r="15" spans="1:3">
      <c t="s" r="A15" s="4">
        <v>43</v>
      </c>
      <c t="n" r="B15" s="5">
        <v>4226437</v>
      </c>
      <c t="n" r="C15" s="5">
        <v>4631122</v>
      </c>
    </row>
    <row r="16" spans="1:3">
      <c t="s" r="A16" s="4">
        <v>44</v>
      </c>
      <c t="n" r="B16" s="5">
        <v>2502415</v>
      </c>
      <c t="n" r="C16" s="5">
        <v>1966224</v>
      </c>
    </row>
    <row r="17" spans="1:3">
      <c t="s" r="A17" s="4">
        <v>45</v>
      </c>
      <c t="n" r="B17" s="5">
        <v>376324</v>
      </c>
      <c t="n" r="C17" s="5">
        <v>410333</v>
      </c>
    </row>
    <row r="18" spans="1:3">
      <c t="s" r="A18" s="4">
        <v>46</v>
      </c>
      <c t="n" r="B18" s="5">
        <v>2078393</v>
      </c>
      <c t="n" r="C18" s="5">
        <v>2001984</v>
      </c>
    </row>
    <row r="19" spans="1:3">
      <c t="s" r="A19" s="4">
        <v>47</v>
      </c>
      <c t="n" r="B19" s="5">
        <v>935295</v>
      </c>
      <c t="n" r="C19" s="5">
        <v>804078</v>
      </c>
    </row>
    <row r="20" spans="1:3">
      <c t="s" r="A20" s="4">
        <v>48</v>
      </c>
      <c t="n" r="B20" s="5">
        <v>524028</v>
      </c>
      <c t="n" r="C20" s="5">
        <v>639339</v>
      </c>
    </row>
    <row r="21" spans="1:3">
      <c t="s" r="A21" s="4">
        <v>49</v>
      </c>
      <c t="n" r="B21" s="5">
        <v>10642892</v>
      </c>
      <c t="n" r="C21" s="5">
        <v>10453080</v>
      </c>
    </row>
    <row r="22" spans="1:3">
      <c t="s" r="A22" s="4">
        <v>50</v>
      </c>
      <c t="n" r="B22" s="5">
        <v>434954</v>
      </c>
    </row>
    <row r="23" spans="1:3">
      <c t="s" r="A23" s="4">
        <v>51</v>
      </c>
      <c t="n" r="B23" s="5">
        <v>11077846</v>
      </c>
      <c t="n" r="C23" s="5">
        <v>10453080</v>
      </c>
    </row>
    <row r="24" spans="1:3">
      <c t="s" r="A24" s="3">
        <v>52</v>
      </c>
    </row>
    <row r="25" spans="1:3">
      <c t="s" r="A25" s="4">
        <v>53</v>
      </c>
      <c t="n" r="B25" s="5">
        <v>35631</v>
      </c>
      <c t="n" r="C25" s="5">
        <v>11945</v>
      </c>
    </row>
    <row r="26" spans="1:3">
      <c t="s" r="A26" s="4">
        <v>54</v>
      </c>
      <c t="n" r="B26" s="5">
        <v>42120561</v>
      </c>
      <c t="n" r="C26" s="5">
        <v>41750912</v>
      </c>
    </row>
    <row r="27" spans="1:3">
      <c t="s" r="A27" s="4">
        <v>55</v>
      </c>
      <c t="n" r="B27" s="5">
        <v>-51721860</v>
      </c>
      <c t="n" r="C27" s="5">
        <v>-51764832</v>
      </c>
    </row>
    <row r="28" spans="1:3">
      <c t="s" r="A28" s="4">
        <v>56</v>
      </c>
      <c t="n" r="B28" s="5">
        <v>-374817</v>
      </c>
      <c t="n" r="C28" s="5">
        <v>601183</v>
      </c>
    </row>
    <row r="29" spans="1:3">
      <c t="s" r="A29" s="4">
        <v>57</v>
      </c>
      <c t="n" r="B29" s="5">
        <v>-9940279</v>
      </c>
      <c t="n" r="C29" s="7">
        <v>-9400792</v>
      </c>
    </row>
    <row r="30" spans="1:3">
      <c t="s" r="A30" s="4">
        <v>58</v>
      </c>
      <c t="n" r="B30" s="5">
        <v>-58663</v>
      </c>
      <c t="s" r="C30" s="4">
        <v>33</v>
      </c>
    </row>
    <row r="31" spans="1:3">
      <c t="s" r="A31" s="4">
        <v>59</v>
      </c>
      <c t="n" r="B31" s="5">
        <v>-9998942</v>
      </c>
      <c t="n" r="C31" s="7">
        <v>-9400792</v>
      </c>
    </row>
    <row r="32" spans="1:3">
      <c t="s" r="A32" s="4">
        <v>60</v>
      </c>
      <c t="n" r="B32" s="7">
        <v>1078904</v>
      </c>
      <c t="n" r="C32" s="7">
        <v>1052288</v>
      </c>
    </row>
    <row r="33" spans="1:3">
      <c t="s" r="A33" s="4">
        <v>61</v>
      </c>
    </row>
    <row r="34" spans="1:3">
      <c t="s" r="A34" s="3">
        <v>52</v>
      </c>
    </row>
    <row r="35" spans="1:3">
      <c t="s" r="A35" s="4">
        <v>62</v>
      </c>
      <c t="s" r="B35" s="4">
        <v>33</v>
      </c>
    </row>
    <row r="36" spans="1:3">
      <c t="s" r="A36" s="4">
        <v>63</v>
      </c>
    </row>
    <row r="37" spans="1:3">
      <c t="s" r="A37" s="3">
        <v>52</v>
      </c>
    </row>
    <row r="38" spans="1:3">
      <c t="s" r="A38" s="4">
        <v>62</v>
      </c>
      <c t="s" r="B38" s="4">
        <v>33</v>
      </c>
    </row>
    <row r="39" spans="1:3">
      <c t="s" r="A39" s="4">
        <v>64</v>
      </c>
    </row>
    <row r="40" spans="1:3">
      <c t="s" r="A40" s="3">
        <v>52</v>
      </c>
    </row>
    <row r="41" spans="1:3">
      <c t="s" r="A41" s="4">
        <v>62</v>
      </c>
      <c t="s" r="B41" s="4">
        <v>33</v>
      </c>
    </row>
    <row r="42" spans="1:3">
      <c t="s" r="A42" s="4">
        <v>65</v>
      </c>
    </row>
    <row r="43" spans="1:3">
      <c t="s" r="A43" s="3">
        <v>52</v>
      </c>
    </row>
    <row r="44" spans="1:3">
      <c t="s" r="A44" s="4">
        <v>62</v>
      </c>
      <c t="s" r="B44" s="4">
        <v>33</v>
      </c>
    </row>
    <row r="45" spans="1:3">
      <c t="s" r="A45" s="4">
        <v>66</v>
      </c>
    </row>
    <row r="46" spans="1:3">
      <c t="s" r="A46" s="3">
        <v>52</v>
      </c>
    </row>
    <row r="47" spans="1:3">
      <c t="s" r="A47" s="4">
        <v>62</v>
      </c>
      <c t="n" r="B47" s="7">
        <v>100</v>
      </c>
    </row>
    <row r="48" spans="1:3">
      <c t="s" r="A48" s="4">
        <v>67</v>
      </c>
    </row>
    <row r="49" spans="1:3">
      <c t="s" r="A49" s="3">
        <v>52</v>
      </c>
    </row>
    <row r="50" spans="1:3">
      <c t="s" r="A50" s="4">
        <v>62</v>
      </c>
      <c t="n" r="B50" s="5">
        <v>100</v>
      </c>
    </row>
    <row r="51" spans="1:3">
      <c t="s" r="A51" s="4">
        <v>68</v>
      </c>
    </row>
    <row r="52" spans="1:3">
      <c t="s" r="A52" s="3">
        <v>52</v>
      </c>
    </row>
    <row r="53" spans="1:3">
      <c t="s" r="A53" s="4">
        <v>62</v>
      </c>
      <c t="n" r="B53" s="7">
        <v>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3</v>
      </c>
      <c t="s" r="B1" s="2">
        <v>1</v>
      </c>
    </row>
    <row r="2" spans="1:2">
      <c t="s" r="B2" s="2">
        <v>2</v>
      </c>
    </row>
    <row r="3" spans="1:2">
      <c t="s" r="A3" s="3">
        <v>179</v>
      </c>
    </row>
    <row r="4" spans="1:2">
      <c t="s" r="A4" s="4">
        <v>193</v>
      </c>
      <c t="s" r="B4"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7"/>
    <col customWidth="1" max="2" min="2" width="80"/>
  </cols>
  <sheetData>
    <row r="1" spans="1:2">
      <c t="s" r="A1" s="1">
        <v>198</v>
      </c>
      <c t="s" r="B1" s="2">
        <v>1</v>
      </c>
    </row>
    <row r="2" spans="1:2">
      <c t="s" r="B2" s="2">
        <v>2</v>
      </c>
    </row>
    <row r="3" spans="1:2">
      <c t="s" r="A3" s="3">
        <v>152</v>
      </c>
    </row>
    <row r="4" spans="1:2">
      <c t="s" r="A4" s="4">
        <v>151</v>
      </c>
      <c t="s" r="B4" s="4">
        <v>199</v>
      </c>
    </row>
    <row r="5" spans="1:2">
      <c t="s" r="A5" s="4">
        <v>200</v>
      </c>
      <c t="s" r="B5" s="4">
        <v>201</v>
      </c>
    </row>
    <row r="6" spans="1:2">
      <c t="s" r="A6" s="4">
        <v>31</v>
      </c>
      <c t="s" r="B6" s="4">
        <v>202</v>
      </c>
    </row>
    <row r="7" spans="1:2">
      <c t="s" r="A7" s="4">
        <v>34</v>
      </c>
      <c t="s" r="B7" s="4">
        <v>203</v>
      </c>
    </row>
    <row r="8" spans="1:2">
      <c t="s" r="A8" s="4">
        <v>204</v>
      </c>
      <c t="s" r="B8" s="4">
        <v>205</v>
      </c>
    </row>
    <row r="9" spans="1:2">
      <c t="s" r="A9" s="4">
        <v>206</v>
      </c>
      <c t="s" r="B9"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08</v>
      </c>
      <c t="s" r="B1" s="2">
        <v>1</v>
      </c>
    </row>
    <row r="2" spans="1:2">
      <c t="s" r="B2" s="2">
        <v>2</v>
      </c>
    </row>
    <row r="3" spans="1:2">
      <c t="s" r="A3" s="3">
        <v>209</v>
      </c>
    </row>
    <row r="4" spans="1:2">
      <c t="s" r="A4" s="4">
        <v>210</v>
      </c>
      <c t="s" r="B4" s="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12</v>
      </c>
      <c t="s" r="B1" s="2">
        <v>1</v>
      </c>
    </row>
    <row r="2" spans="1:2">
      <c t="s" r="B2" s="2">
        <v>2</v>
      </c>
    </row>
    <row r="3" spans="1:2">
      <c t="s" r="A3" s="3">
        <v>213</v>
      </c>
    </row>
    <row r="4" spans="1:2">
      <c t="s" r="A4" s="4">
        <v>204</v>
      </c>
      <c t="s" r="B4" s="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15</v>
      </c>
      <c t="s" r="B1" s="2">
        <v>1</v>
      </c>
    </row>
    <row r="2" spans="1:2">
      <c t="s" r="B2" s="2">
        <v>2</v>
      </c>
    </row>
    <row r="3" spans="1:2">
      <c t="s" r="A3" s="3">
        <v>164</v>
      </c>
    </row>
    <row r="4" spans="1:2">
      <c t="s" r="A4" s="4">
        <v>163</v>
      </c>
      <c t="s" r="B4" s="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217</v>
      </c>
      <c t="s" r="B1" s="2">
        <v>1</v>
      </c>
    </row>
    <row r="2" spans="1:2">
      <c t="s" r="B2" s="2">
        <v>2</v>
      </c>
    </row>
    <row r="3" spans="1:2">
      <c t="s" r="A3" s="3">
        <v>176</v>
      </c>
    </row>
    <row r="4" spans="1:2">
      <c t="s" r="A4" s="4">
        <v>175</v>
      </c>
      <c t="s" r="B4" s="4">
        <v>218</v>
      </c>
    </row>
    <row r="5" spans="1:2">
      <c t="s" r="A5" s="4">
        <v>219</v>
      </c>
      <c t="s" r="B5" s="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1</v>
      </c>
      <c t="s" r="B1" s="2">
        <v>1</v>
      </c>
    </row>
    <row r="2" spans="1:2">
      <c t="s" r="B2" s="2">
        <v>2</v>
      </c>
    </row>
    <row r="3" spans="1:2">
      <c t="s" r="A3" s="3">
        <v>179</v>
      </c>
    </row>
    <row r="4" spans="1:2">
      <c t="s" r="A4" s="4">
        <v>222</v>
      </c>
      <c t="s" r="B4" s="4">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24</v>
      </c>
      <c t="s" r="B1" s="2">
        <v>1</v>
      </c>
    </row>
    <row r="2" spans="1:2">
      <c t="s" r="B2" s="2">
        <v>2</v>
      </c>
    </row>
    <row r="3" spans="1:2">
      <c t="s" r="A3" s="3">
        <v>188</v>
      </c>
    </row>
    <row r="4" spans="1:2">
      <c t="s" r="A4" s="4">
        <v>225</v>
      </c>
      <c t="s" r="B4" s="4">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69</v>
      </c>
      <c t="s" r="B1" s="2">
        <v>2</v>
      </c>
      <c t="s" r="C1" s="2">
        <v>28</v>
      </c>
    </row>
    <row r="2" spans="1:3">
      <c t="s" r="A2" s="4">
        <v>70</v>
      </c>
      <c t="n" r="B2" s="7">
        <v>76582</v>
      </c>
    </row>
    <row r="3" spans="1:3">
      <c t="s" r="A3" s="4">
        <v>71</v>
      </c>
      <c t="n" r="B3" s="7">
        <v>318390</v>
      </c>
      <c t="n" r="C3" s="7">
        <v>189270</v>
      </c>
    </row>
    <row r="4" spans="1:3">
      <c t="s" r="A4" s="4">
        <v>72</v>
      </c>
      <c t="n" r="B4" s="8">
        <v>1e-05</v>
      </c>
      <c t="n" r="C4" s="8">
        <v>1e-05</v>
      </c>
    </row>
    <row r="5" spans="1:3">
      <c t="s" r="A5" s="4">
        <v>73</v>
      </c>
      <c t="n" r="B5" s="5">
        <v>8978999990</v>
      </c>
      <c t="n" r="C5" s="5">
        <v>8978999990</v>
      </c>
    </row>
    <row r="6" spans="1:3">
      <c t="s" r="A6" s="4">
        <v>74</v>
      </c>
      <c t="n" r="B6" s="5">
        <v>3563630209</v>
      </c>
      <c t="n" r="C6" s="5">
        <v>1194549997</v>
      </c>
    </row>
    <row r="7" spans="1:3">
      <c t="s" r="A7" s="4">
        <v>75</v>
      </c>
      <c t="n" r="B7" s="5">
        <v>3563630209</v>
      </c>
      <c t="n" r="C7" s="5">
        <v>1194549997</v>
      </c>
    </row>
    <row r="8" spans="1:3">
      <c t="s" r="A8" s="4">
        <v>61</v>
      </c>
    </row>
    <row r="9" spans="1:3">
      <c t="s" r="A9" s="4">
        <v>76</v>
      </c>
      <c t="n" r="B9" s="8">
        <v>1e-05</v>
      </c>
      <c t="n" r="C9" s="8">
        <v>1e-05</v>
      </c>
    </row>
    <row r="10" spans="1:3">
      <c t="s" r="A10" s="4">
        <v>77</v>
      </c>
      <c t="n" r="B10" s="5">
        <v>1000000</v>
      </c>
      <c t="n" r="C10" s="5">
        <v>21000010</v>
      </c>
    </row>
    <row r="11" spans="1:3">
      <c t="s" r="A11" s="4">
        <v>78</v>
      </c>
      <c t="s" r="B11" s="4">
        <v>33</v>
      </c>
    </row>
    <row r="12" spans="1:3">
      <c t="s" r="A12" s="4">
        <v>79</v>
      </c>
      <c t="s" r="B12" s="4">
        <v>33</v>
      </c>
    </row>
    <row r="13" spans="1:3">
      <c t="s" r="A13" s="4">
        <v>64</v>
      </c>
    </row>
    <row r="14" spans="1:3">
      <c t="s" r="A14" s="4">
        <v>76</v>
      </c>
      <c t="n" r="B14" s="8">
        <v>1e-05</v>
      </c>
      <c t="n" r="C14" s="8">
        <v>1e-05</v>
      </c>
    </row>
    <row r="15" spans="1:3">
      <c t="s" r="A15" s="4">
        <v>78</v>
      </c>
      <c t="n" r="B15" s="5">
        <v>51</v>
      </c>
      <c t="n" r="C15" s="5">
        <v>51</v>
      </c>
    </row>
    <row r="16" spans="1:3">
      <c t="s" r="A16" s="4">
        <v>79</v>
      </c>
      <c t="n" r="B16" s="5">
        <v>51</v>
      </c>
      <c t="n" r="C16" s="5">
        <v>51</v>
      </c>
    </row>
    <row r="17" spans="1:3">
      <c t="s" r="A17" s="4">
        <v>63</v>
      </c>
    </row>
    <row r="18" spans="1:3">
      <c t="s" r="A18" s="4">
        <v>76</v>
      </c>
      <c t="n" r="B18" s="8">
        <v>1e-05</v>
      </c>
    </row>
    <row r="19" spans="1:3">
      <c t="s" r="A19" s="4">
        <v>77</v>
      </c>
      <c t="n" r="B19" s="5">
        <v>20000010</v>
      </c>
    </row>
    <row r="20" spans="1:3">
      <c t="s" r="A20" s="4">
        <v>78</v>
      </c>
      <c t="s" r="B20" s="4">
        <v>33</v>
      </c>
    </row>
    <row r="21" spans="1:3">
      <c t="s" r="A21" s="4">
        <v>79</v>
      </c>
      <c t="s" r="B21" s="4">
        <v>33</v>
      </c>
    </row>
    <row r="22" spans="1:3">
      <c t="s" r="A22" s="4">
        <v>65</v>
      </c>
    </row>
    <row r="23" spans="1:3">
      <c t="s" r="A23" s="4">
        <v>76</v>
      </c>
      <c t="n" r="B23" s="8">
        <v>1e-05</v>
      </c>
      <c t="n" r="C23" s="8">
        <v>1e-05</v>
      </c>
    </row>
    <row r="24" spans="1:3">
      <c t="s" r="A24" s="4">
        <v>78</v>
      </c>
      <c t="n" r="B24" s="5">
        <v>10</v>
      </c>
      <c t="n" r="C24" s="5">
        <v>0</v>
      </c>
    </row>
    <row r="25" spans="1:3">
      <c t="s" r="A25" s="4">
        <v>79</v>
      </c>
      <c t="n" r="B25" s="5">
        <v>10</v>
      </c>
      <c t="n" r="C25" s="5">
        <v>0</v>
      </c>
    </row>
    <row r="26" spans="1:3">
      <c t="s" r="A26" s="4">
        <v>66</v>
      </c>
    </row>
    <row r="27" spans="1:3">
      <c t="s" r="A27" s="4">
        <v>76</v>
      </c>
      <c t="n" r="B27" s="8">
        <v>1e-05</v>
      </c>
      <c t="n" r="C27" s="8">
        <v>1e-05</v>
      </c>
    </row>
    <row r="28" spans="1:3">
      <c t="s" r="A28" s="4">
        <v>78</v>
      </c>
      <c t="n" r="B28" s="5">
        <v>10000000</v>
      </c>
      <c t="n" r="C28" s="5">
        <v>0</v>
      </c>
    </row>
    <row r="29" spans="1:3">
      <c t="s" r="A29" s="4">
        <v>79</v>
      </c>
      <c t="n" r="B29" s="5">
        <v>10000000</v>
      </c>
      <c t="n" r="C29" s="5">
        <v>0</v>
      </c>
    </row>
    <row r="30" spans="1:3">
      <c t="s" r="A30" s="4">
        <v>67</v>
      </c>
    </row>
    <row r="31" spans="1:3">
      <c t="s" r="A31" s="4">
        <v>76</v>
      </c>
      <c t="n" r="B31" s="8">
        <v>1e-05</v>
      </c>
      <c t="n" r="C31" s="8">
        <v>1e-05</v>
      </c>
    </row>
    <row r="32" spans="1:3">
      <c t="s" r="A32" s="4">
        <v>78</v>
      </c>
      <c t="n" r="B32" s="5">
        <v>10000000</v>
      </c>
      <c t="n" r="C32" s="5">
        <v>0</v>
      </c>
    </row>
    <row r="33" spans="1:3">
      <c t="s" r="A33" s="4">
        <v>79</v>
      </c>
      <c t="n" r="B33" s="5">
        <v>10000000</v>
      </c>
      <c t="n" r="C33" s="5">
        <v>0</v>
      </c>
    </row>
    <row r="34" spans="1:3">
      <c t="s" r="A34" s="4">
        <v>68</v>
      </c>
    </row>
    <row r="35" spans="1:3">
      <c t="s" r="A35" s="4">
        <v>76</v>
      </c>
      <c t="n" r="B35" s="8">
        <v>1e-05</v>
      </c>
    </row>
    <row r="36" spans="1:3">
      <c t="s" r="A36" s="4">
        <v>78</v>
      </c>
      <c t="n" r="B36" s="5">
        <v>600000</v>
      </c>
    </row>
    <row r="37" spans="1:3">
      <c t="s" r="A37" s="4">
        <v>79</v>
      </c>
      <c t="n" r="B37" s="5">
        <v>6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t="s" r="A1" s="1">
        <v>227</v>
      </c>
      <c t="s" r="B1" s="2">
        <v>1</v>
      </c>
    </row>
    <row r="2" spans="1:2">
      <c t="s" r="B2" s="2">
        <v>2</v>
      </c>
    </row>
    <row r="3" spans="1:2">
      <c t="s" r="A3" s="3">
        <v>191</v>
      </c>
    </row>
    <row r="4" spans="1:2">
      <c t="s" r="A4" s="4">
        <v>190</v>
      </c>
      <c t="s" r="B4" s="4">
        <v>228</v>
      </c>
    </row>
    <row r="5" spans="1:2">
      <c t="s" r="A5" s="4">
        <v>229</v>
      </c>
      <c t="s" r="B5" s="4">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1</v>
      </c>
      <c t="s" r="B1" s="2">
        <v>1</v>
      </c>
    </row>
    <row r="2" spans="1:2">
      <c t="s" r="B2" s="2">
        <v>2</v>
      </c>
    </row>
    <row r="3" spans="1:2">
      <c t="s" r="A3" s="3">
        <v>179</v>
      </c>
    </row>
    <row r="4" spans="1:2">
      <c t="s" r="A4" s="4">
        <v>193</v>
      </c>
      <c t="s" r="B4" s="4">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4"/>
    <col customWidth="1" max="2" min="2" width="21"/>
  </cols>
  <sheetData>
    <row r="1" spans="1:2">
      <c t="s" r="A1" s="1">
        <v>233</v>
      </c>
      <c t="s" r="B1" s="2">
        <v>1</v>
      </c>
    </row>
    <row r="2" spans="1:2">
      <c t="s" r="B2" s="2">
        <v>234</v>
      </c>
    </row>
    <row r="3" spans="1:2">
      <c t="s" r="A3" s="3">
        <v>235</v>
      </c>
    </row>
    <row r="4" spans="1:2">
      <c t="s" r="A4" s="4">
        <v>236</v>
      </c>
      <c t="n" r="B4" s="7">
        <v>15365</v>
      </c>
    </row>
    <row r="5" spans="1:2">
      <c t="s" r="A5" s="4">
        <v>237</v>
      </c>
      <c t="n" r="B5" s="5">
        <v>32617</v>
      </c>
    </row>
    <row r="6" spans="1:2">
      <c t="s" r="A6" s="4">
        <v>238</v>
      </c>
      <c t="n" r="B6" s="5">
        <v>9405</v>
      </c>
    </row>
    <row r="7" spans="1:2">
      <c t="s" r="A7" s="4">
        <v>239</v>
      </c>
      <c t="n" r="B7" s="5">
        <v>57387</v>
      </c>
    </row>
    <row r="8" spans="1:2">
      <c t="s" r="A8" s="4">
        <v>240</v>
      </c>
      <c t="n" r="B8" s="5">
        <v>-8184</v>
      </c>
    </row>
    <row r="9" spans="1:2">
      <c t="s" r="A9" s="4">
        <v>37</v>
      </c>
      <c t="n" r="B9" s="5">
        <v>49203</v>
      </c>
    </row>
    <row r="10" spans="1:2">
      <c t="s" r="A10" s="4">
        <v>122</v>
      </c>
      <c t="n" r="B10" s="7">
        <v>81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6"/>
    <col customWidth="1" max="2" min="2" width="21"/>
  </cols>
  <sheetData>
    <row r="1" spans="1:2">
      <c t="s" r="A1" s="1">
        <v>241</v>
      </c>
      <c t="s" r="B1" s="2">
        <v>1</v>
      </c>
    </row>
    <row r="2" spans="1:2">
      <c t="s" r="B2" s="2">
        <v>234</v>
      </c>
    </row>
    <row r="3" spans="1:2">
      <c t="s" r="A3" s="3">
        <v>242</v>
      </c>
    </row>
    <row r="4" spans="1:2">
      <c t="s" r="A4" s="4">
        <v>243</v>
      </c>
      <c t="n" r="B4" s="7">
        <v>259217</v>
      </c>
    </row>
    <row r="5" spans="1:2">
      <c t="s" r="A5" s="4">
        <v>244</v>
      </c>
      <c t="n" r="B5" s="5">
        <v>9064</v>
      </c>
    </row>
    <row r="6" spans="1:2">
      <c t="s" r="A6" s="4">
        <v>245</v>
      </c>
      <c t="n" r="B6" s="5">
        <v>18128</v>
      </c>
    </row>
    <row r="7" spans="1:2">
      <c t="n" r="A7" s="5">
        <v>2016</v>
      </c>
      <c t="n" r="B7" s="5">
        <v>109000</v>
      </c>
    </row>
    <row r="8" spans="1:2">
      <c t="n" r="A8" s="5">
        <v>2017</v>
      </c>
      <c t="n" r="B8" s="5">
        <v>109000</v>
      </c>
    </row>
    <row r="9" spans="1:2">
      <c t="s" r="A9" s="4">
        <v>246</v>
      </c>
      <c t="n" r="B9" s="7">
        <v>23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247</v>
      </c>
      <c t="s" r="B1" s="2">
        <v>2</v>
      </c>
      <c t="s" r="C1" s="2">
        <v>28</v>
      </c>
    </row>
    <row r="2" spans="1:3">
      <c t="s" r="A2" s="3">
        <v>248</v>
      </c>
    </row>
    <row r="3" spans="1:3">
      <c t="s" r="A3" s="4">
        <v>249</v>
      </c>
      <c t="n" r="B3" s="7">
        <v>10294171</v>
      </c>
    </row>
    <row r="4" spans="1:3">
      <c t="s" r="A4" s="4">
        <v>250</v>
      </c>
      <c t="n" r="B4" s="7">
        <v>-9998942</v>
      </c>
      <c t="n" r="C4" s="7">
        <v>-940079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1</v>
      </c>
      <c t="s" r="B1" s="2">
        <v>81</v>
      </c>
      <c t="s" r="D1" s="2">
        <v>1</v>
      </c>
    </row>
    <row r="2" spans="1:5">
      <c t="s" r="B2" s="2">
        <v>2</v>
      </c>
      <c t="s" r="C2" s="2">
        <v>82</v>
      </c>
      <c t="s" r="D2" s="2">
        <v>2</v>
      </c>
      <c t="s" r="E2" s="2">
        <v>82</v>
      </c>
    </row>
    <row r="3" spans="1:5">
      <c t="s" r="A3" s="4">
        <v>252</v>
      </c>
    </row>
    <row r="4" spans="1:5">
      <c t="s" r="A4" s="3">
        <v>253</v>
      </c>
    </row>
    <row r="5" spans="1:5">
      <c t="s" r="A5" s="4">
        <v>254</v>
      </c>
      <c t="s" r="B5" s="4">
        <v>255</v>
      </c>
      <c t="s" r="D5" s="4">
        <v>256</v>
      </c>
    </row>
    <row r="6" spans="1:5">
      <c t="s" r="A6" s="4">
        <v>257</v>
      </c>
    </row>
    <row r="7" spans="1:5">
      <c t="s" r="A7" s="3">
        <v>253</v>
      </c>
    </row>
    <row r="8" spans="1:5">
      <c t="s" r="A8" s="4">
        <v>254</v>
      </c>
      <c t="s" r="C8" s="4">
        <v>258</v>
      </c>
      <c t="s" r="D8" s="4">
        <v>259</v>
      </c>
      <c t="s" r="E8" s="4">
        <v>260</v>
      </c>
    </row>
    <row r="9" spans="1:5">
      <c t="s" r="A9" s="4">
        <v>261</v>
      </c>
    </row>
    <row r="10" spans="1:5">
      <c t="s" r="A10" s="3">
        <v>253</v>
      </c>
    </row>
    <row r="11" spans="1:5">
      <c t="s" r="A11" s="4">
        <v>254</v>
      </c>
      <c t="s" r="C11" s="4">
        <v>255</v>
      </c>
      <c t="s" r="E11" s="4">
        <v>262</v>
      </c>
    </row>
    <row r="12" spans="1:5">
      <c t="s" r="A12" s="4">
        <v>263</v>
      </c>
    </row>
    <row r="13" spans="1:5">
      <c t="s" r="A13" s="3">
        <v>253</v>
      </c>
    </row>
    <row r="14" spans="1:5">
      <c t="s" r="A14" s="4">
        <v>254</v>
      </c>
      <c t="s" r="C14" s="4">
        <v>264</v>
      </c>
      <c t="s" r="E14" s="4">
        <v>265</v>
      </c>
    </row>
    <row r="15" spans="1:5">
      <c t="s" r="A15" s="4">
        <v>266</v>
      </c>
    </row>
    <row r="16" spans="1:5">
      <c t="s" r="A16" s="3">
        <v>253</v>
      </c>
    </row>
    <row r="17" spans="1:5">
      <c t="s" r="A17" s="4">
        <v>254</v>
      </c>
      <c t="s" r="D17" s="4">
        <v>258</v>
      </c>
      <c t="s" r="E17" s="4">
        <v>265</v>
      </c>
    </row>
    <row r="18" spans="1:5">
      <c t="s" r="A18" s="4">
        <v>267</v>
      </c>
    </row>
    <row r="19" spans="1:5">
      <c t="s" r="A19" s="3">
        <v>253</v>
      </c>
    </row>
    <row r="20" spans="1:5">
      <c t="s" r="A20" s="4">
        <v>254</v>
      </c>
      <c t="s" r="D20" s="4">
        <v>258</v>
      </c>
      <c t="s" r="E20" s="4">
        <v>26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t="s" r="A1" s="1">
        <v>269</v>
      </c>
      <c t="s" r="B1" s="2">
        <v>81</v>
      </c>
      <c t="s" r="D1" s="2">
        <v>1</v>
      </c>
    </row>
    <row r="2" spans="1:5">
      <c t="s" r="B2" s="2">
        <v>2</v>
      </c>
      <c t="s" r="C2" s="2">
        <v>82</v>
      </c>
      <c t="s" r="D2" s="2">
        <v>2</v>
      </c>
      <c t="s" r="E2" s="2">
        <v>82</v>
      </c>
    </row>
    <row r="3" spans="1:5">
      <c t="s" r="A3" s="3">
        <v>270</v>
      </c>
    </row>
    <row r="4" spans="1:5">
      <c t="s" r="A4" s="4">
        <v>105</v>
      </c>
      <c t="n" r="B4" s="7">
        <v>571298</v>
      </c>
      <c t="n" r="C4" s="7">
        <v>-102936</v>
      </c>
      <c t="n" r="D4" s="7">
        <v>42972</v>
      </c>
      <c t="n" r="E4" s="7">
        <v>-445221</v>
      </c>
    </row>
    <row r="5" spans="1:5">
      <c t="s" r="A5" s="4">
        <v>271</v>
      </c>
      <c t="n" r="B5" s="5">
        <v>-958362</v>
      </c>
      <c t="s" r="C5" s="4">
        <v>33</v>
      </c>
      <c t="n" r="D5" s="5">
        <v>835651</v>
      </c>
      <c t="s" r="E5" s="4">
        <v>33</v>
      </c>
    </row>
    <row r="6" spans="1:5">
      <c t="s" r="A6" s="4">
        <v>272</v>
      </c>
      <c t="n" r="B6" s="5">
        <v>287398</v>
      </c>
      <c t="s" r="C6" s="4">
        <v>33</v>
      </c>
      <c t="n" r="D6" s="5">
        <v>583509</v>
      </c>
      <c t="s" r="E6" s="4">
        <v>33</v>
      </c>
    </row>
    <row r="7" spans="1:5">
      <c t="s" r="A7" s="4">
        <v>273</v>
      </c>
      <c t="n" r="B7" s="7">
        <v>-99666</v>
      </c>
      <c t="n" r="C7" s="7">
        <v>-102936</v>
      </c>
      <c t="n" r="D7" s="7">
        <v>1462132</v>
      </c>
      <c t="n" r="E7" s="7">
        <v>-445221</v>
      </c>
    </row>
    <row r="8" spans="1:5">
      <c t="s" r="A8" s="4">
        <v>274</v>
      </c>
      <c t="n" r="B8" s="5">
        <v>3795730513</v>
      </c>
      <c t="n" r="C8" s="5">
        <v>1007499997</v>
      </c>
      <c t="n" r="D8" s="5">
        <v>2897604470</v>
      </c>
      <c t="n" r="E8" s="5">
        <v>967371815</v>
      </c>
    </row>
    <row r="9" spans="1:5">
      <c t="s" r="A9" s="4">
        <v>275</v>
      </c>
      <c t="s" r="B9" s="4">
        <v>33</v>
      </c>
      <c t="s" r="C9" s="4">
        <v>33</v>
      </c>
      <c t="n" r="D9" s="5">
        <v>8079984127</v>
      </c>
      <c t="s" r="E9" s="4">
        <v>33</v>
      </c>
    </row>
    <row r="10" spans="1:5">
      <c t="s" r="A10" s="4">
        <v>276</v>
      </c>
      <c t="n" r="B10" s="5">
        <v>3795760513</v>
      </c>
      <c t="n" r="C10" s="5">
        <v>1007549997</v>
      </c>
      <c t="n" r="D10" s="5">
        <v>10977588597</v>
      </c>
      <c t="n" r="E10" s="5">
        <v>967371815</v>
      </c>
    </row>
    <row r="11" spans="1:5">
      <c t="s" r="A11" s="4">
        <v>277</v>
      </c>
      <c t="n" r="B11" s="7">
        <v>0</v>
      </c>
      <c t="n" r="C11" s="7">
        <v>0</v>
      </c>
      <c t="n" r="D11" s="7">
        <v>0</v>
      </c>
      <c t="n" r="E11" s="7">
        <v>0</v>
      </c>
    </row>
    <row r="12" spans="1:5">
      <c t="s" r="A12" s="4">
        <v>278</v>
      </c>
      <c t="n" r="B12" s="7">
        <v>0</v>
      </c>
      <c t="n" r="C12" s="7">
        <v>0</v>
      </c>
      <c t="n" r="D12" s="7">
        <v>0</v>
      </c>
      <c t="n" r="E12" s="7">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279</v>
      </c>
      <c t="s" r="B1" s="2">
        <v>81</v>
      </c>
      <c t="s" r="D1" s="2">
        <v>1</v>
      </c>
    </row>
    <row r="2" spans="1:5">
      <c t="s" r="B2" s="2">
        <v>2</v>
      </c>
      <c t="s" r="C2" s="2">
        <v>82</v>
      </c>
      <c t="s" r="D2" s="2">
        <v>2</v>
      </c>
      <c t="s" r="E2" s="2">
        <v>82</v>
      </c>
    </row>
    <row r="3" spans="1:5">
      <c t="s" r="A3" s="4">
        <v>280</v>
      </c>
      <c t="n" r="B3" s="5">
        <v>8167107000</v>
      </c>
      <c t="n" r="C3" s="5">
        <v>9540651000</v>
      </c>
      <c t="n" r="D3" s="5">
        <v>2792448000</v>
      </c>
      <c t="n" r="E3" s="5">
        <v>9540651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t="s" r="A1" s="1">
        <v>281</v>
      </c>
      <c t="s" r="B1" s="2">
        <v>1</v>
      </c>
    </row>
    <row r="2" spans="1:3">
      <c t="s" r="B2" s="2">
        <v>2</v>
      </c>
      <c t="s" r="C2" s="2">
        <v>82</v>
      </c>
    </row>
    <row r="3" spans="1:3">
      <c t="s" r="A3" s="3">
        <v>282</v>
      </c>
    </row>
    <row r="4" spans="1:3">
      <c t="s" r="A4" s="4">
        <v>283</v>
      </c>
      <c t="n" r="B4" s="7">
        <v>4000</v>
      </c>
      <c t="n" r="C4" s="7">
        <v>19937</v>
      </c>
    </row>
    <row r="5" spans="1:3">
      <c t="s" r="A5" s="4">
        <v>284</v>
      </c>
      <c t="n" r="B5" s="7">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21"/>
  </cols>
  <sheetData>
    <row r="1" spans="1:2">
      <c t="s" r="A1" s="1">
        <v>285</v>
      </c>
      <c t="s" r="B1" s="2">
        <v>234</v>
      </c>
    </row>
    <row r="2" spans="1:2">
      <c t="s" r="A2" s="3">
        <v>286</v>
      </c>
    </row>
    <row r="3" spans="1:2">
      <c t="s" r="A3" s="4">
        <v>287</v>
      </c>
      <c t="n" r="B3" s="7">
        <v>7964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80</v>
      </c>
      <c t="s" r="B1" s="2">
        <v>81</v>
      </c>
      <c t="s" r="D1" s="2">
        <v>1</v>
      </c>
    </row>
    <row r="2" spans="1:5">
      <c t="s" r="B2" s="2">
        <v>2</v>
      </c>
      <c t="s" r="C2" s="2">
        <v>82</v>
      </c>
      <c t="s" r="D2" s="2">
        <v>2</v>
      </c>
      <c t="s" r="E2" s="2">
        <v>82</v>
      </c>
    </row>
    <row r="3" spans="1:5">
      <c t="s" r="A3" s="3">
        <v>83</v>
      </c>
    </row>
    <row r="4" spans="1:5">
      <c t="s" r="A4" s="4">
        <v>84</v>
      </c>
      <c t="n" r="B4" s="7">
        <v>295084</v>
      </c>
      <c t="n" r="C4" s="7">
        <v>27578</v>
      </c>
      <c t="n" r="D4" s="7">
        <v>296905</v>
      </c>
      <c t="n" r="E4" s="7">
        <v>478593</v>
      </c>
    </row>
    <row r="5" spans="1:5">
      <c t="s" r="A5" s="4">
        <v>85</v>
      </c>
      <c t="n" r="B5" s="5">
        <v>5000</v>
      </c>
      <c t="n" r="D5" s="5">
        <v>70000</v>
      </c>
    </row>
    <row r="6" spans="1:5">
      <c t="s" r="A6" s="4">
        <v>86</v>
      </c>
      <c t="n" r="B6" s="5">
        <v>300084</v>
      </c>
      <c t="n" r="C6" s="5">
        <v>27578</v>
      </c>
      <c t="n" r="D6" s="5">
        <v>366905</v>
      </c>
      <c t="n" r="E6" s="5">
        <v>478593</v>
      </c>
    </row>
    <row r="7" spans="1:5">
      <c t="s" r="A7" s="3">
        <v>87</v>
      </c>
    </row>
    <row r="8" spans="1:5">
      <c t="s" r="A8" s="4">
        <v>88</v>
      </c>
      <c t="n" r="B8" s="5">
        <v>184209</v>
      </c>
      <c t="n" r="C8" s="5">
        <v>31101</v>
      </c>
      <c t="n" r="D8" s="5">
        <v>196434</v>
      </c>
      <c t="n" r="E8" s="5">
        <v>268590</v>
      </c>
    </row>
    <row r="9" spans="1:5">
      <c t="s" r="A9" s="4">
        <v>89</v>
      </c>
      <c t="n" r="B9" s="5">
        <v>234674</v>
      </c>
      <c t="n" r="C9" s="5">
        <v>164846</v>
      </c>
      <c t="n" r="D9" s="5">
        <v>402640</v>
      </c>
      <c t="n" r="E9" s="5">
        <v>844184</v>
      </c>
    </row>
    <row r="10" spans="1:5">
      <c t="s" r="A10" s="4">
        <v>90</v>
      </c>
      <c t="n" r="B10" s="5">
        <v>418883</v>
      </c>
      <c t="n" r="C10" s="5">
        <v>195947</v>
      </c>
      <c t="n" r="D10" s="5">
        <v>599074</v>
      </c>
      <c t="n" r="E10" s="5">
        <v>1112774</v>
      </c>
    </row>
    <row r="11" spans="1:5">
      <c t="s" r="A11" s="4">
        <v>91</v>
      </c>
      <c t="n" r="B11" s="5">
        <v>-118799</v>
      </c>
      <c t="n" r="C11" s="5">
        <v>-168369</v>
      </c>
      <c t="n" r="D11" s="5">
        <v>-232169</v>
      </c>
      <c t="n" r="E11" s="5">
        <v>-634181</v>
      </c>
    </row>
    <row r="12" spans="1:5">
      <c t="s" r="A12" s="3">
        <v>92</v>
      </c>
    </row>
    <row r="13" spans="1:5">
      <c t="s" r="A13" s="4">
        <v>93</v>
      </c>
      <c t="n" r="B13" s="7">
        <v>-319085</v>
      </c>
      <c t="n" r="C13" s="5">
        <v>-375432</v>
      </c>
      <c t="n" r="D13" s="5">
        <v>-908402</v>
      </c>
      <c t="n" r="E13" s="5">
        <v>-1193984</v>
      </c>
    </row>
    <row r="14" spans="1:5">
      <c t="s" r="A14" s="4">
        <v>94</v>
      </c>
      <c t="s" r="B14" s="4">
        <v>33</v>
      </c>
      <c t="n" r="C14" s="7">
        <v>-22967</v>
      </c>
      <c t="n" r="D14" s="5">
        <v>-5305</v>
      </c>
      <c t="n" r="E14" s="5">
        <v>-65692</v>
      </c>
    </row>
    <row r="15" spans="1:5">
      <c t="s" r="A15" s="4">
        <v>95</v>
      </c>
      <c t="s" r="B15" s="4">
        <v>33</v>
      </c>
      <c t="s" r="C15" s="4">
        <v>33</v>
      </c>
      <c t="n" r="D15" s="7">
        <v>2065614</v>
      </c>
    </row>
    <row r="16" spans="1:5">
      <c t="s" r="A16" s="4">
        <v>96</v>
      </c>
      <c t="s" r="B16" s="4">
        <v>33</v>
      </c>
      <c t="s" r="C16" s="4">
        <v>33</v>
      </c>
      <c t="s" r="D16" s="4">
        <v>33</v>
      </c>
      <c t="n" r="E16" s="5">
        <v>640180</v>
      </c>
    </row>
    <row r="17" spans="1:5">
      <c t="s" r="A17" s="4">
        <v>97</v>
      </c>
      <c t="n" r="B17" s="7">
        <v>265002</v>
      </c>
      <c t="n" r="C17" s="7">
        <v>56679</v>
      </c>
      <c t="n" r="D17" s="7">
        <v>1488450</v>
      </c>
      <c t="n" r="E17" s="5">
        <v>300686</v>
      </c>
    </row>
    <row r="18" spans="1:5">
      <c t="s" r="A18" s="4">
        <v>98</v>
      </c>
      <c t="n" r="B18" s="5">
        <v>222</v>
      </c>
      <c t="s" r="C18" s="4">
        <v>33</v>
      </c>
      <c t="n" r="D18" s="5">
        <v>222</v>
      </c>
      <c t="n" r="E18" s="5">
        <v>56679</v>
      </c>
    </row>
    <row r="19" spans="1:5">
      <c t="s" r="A19" s="4">
        <v>99</v>
      </c>
      <c t="n" r="B19" s="5">
        <v>693360</v>
      </c>
      <c t="n" r="C19" s="7">
        <v>407153</v>
      </c>
      <c t="n" r="D19" s="5">
        <v>-2324101</v>
      </c>
      <c t="n" r="E19" s="5">
        <v>451091</v>
      </c>
    </row>
    <row r="20" spans="1:5">
      <c t="s" r="A20" s="4">
        <v>100</v>
      </c>
      <c t="n" r="B20" s="5">
        <v>639499</v>
      </c>
      <c t="n" r="C20" s="5">
        <v>65433</v>
      </c>
      <c t="n" r="D20" s="5">
        <v>316478</v>
      </c>
      <c t="n" r="E20" s="5">
        <v>188960</v>
      </c>
    </row>
    <row r="21" spans="1:5">
      <c t="s" r="A21" s="4">
        <v>101</v>
      </c>
      <c t="n" r="B21" s="5">
        <v>520700</v>
      </c>
      <c t="n" r="C21" s="7">
        <v>-102936</v>
      </c>
      <c t="n" r="D21" s="5">
        <v>84309</v>
      </c>
      <c t="n" r="E21" s="7">
        <v>-445221</v>
      </c>
    </row>
    <row r="22" spans="1:5">
      <c t="s" r="A22" s="4">
        <v>102</v>
      </c>
      <c t="n" r="B22" s="5">
        <v>-62628</v>
      </c>
      <c t="s" r="C22" s="4">
        <v>33</v>
      </c>
      <c t="n" r="D22" s="5">
        <v>-58663</v>
      </c>
      <c t="s" r="E22" s="4">
        <v>33</v>
      </c>
    </row>
    <row r="23" spans="1:5">
      <c t="s" r="A23" s="4">
        <v>103</v>
      </c>
      <c t="n" r="B23" s="5">
        <v>583328</v>
      </c>
      <c t="n" r="C23" s="7">
        <v>-102936</v>
      </c>
      <c t="n" r="D23" s="5">
        <v>142972</v>
      </c>
      <c t="n" r="E23" s="7">
        <v>-445221</v>
      </c>
    </row>
    <row r="24" spans="1:5">
      <c t="s" r="A24" s="4">
        <v>104</v>
      </c>
      <c t="n" r="B24" s="5">
        <v>12030</v>
      </c>
      <c t="s" r="C24" s="4">
        <v>33</v>
      </c>
      <c t="n" r="D24" s="5">
        <v>100000</v>
      </c>
      <c t="s" r="E24" s="4">
        <v>33</v>
      </c>
    </row>
    <row r="25" spans="1:5">
      <c t="s" r="A25" s="4">
        <v>105</v>
      </c>
      <c t="n" r="B25" s="7">
        <v>571298</v>
      </c>
      <c t="n" r="C25" s="7">
        <v>-102936</v>
      </c>
      <c t="n" r="D25" s="7">
        <v>42972</v>
      </c>
      <c t="n" r="E25" s="7">
        <v>-445221</v>
      </c>
    </row>
    <row r="26" spans="1:5">
      <c t="s" r="A26" s="4">
        <v>106</v>
      </c>
      <c t="n" r="B26" s="7">
        <v>0</v>
      </c>
      <c t="n" r="C26" s="7">
        <v>0</v>
      </c>
      <c t="n" r="D26" s="7">
        <v>0</v>
      </c>
      <c t="n" r="E26" s="7">
        <v>0</v>
      </c>
    </row>
    <row r="27" spans="1:5">
      <c t="s" r="A27" s="4">
        <v>107</v>
      </c>
      <c t="n" r="B27" s="7">
        <v>0</v>
      </c>
      <c t="n" r="C27" s="7">
        <v>0</v>
      </c>
      <c t="n" r="D27" s="7">
        <v>0</v>
      </c>
      <c t="n" r="E27" s="7">
        <v>0</v>
      </c>
    </row>
    <row r="28" spans="1:5">
      <c t="s" r="A28" s="4">
        <v>108</v>
      </c>
      <c t="n" r="B28" s="5">
        <v>3795760513</v>
      </c>
      <c t="n" r="C28" s="5">
        <v>1007549997</v>
      </c>
      <c t="n" r="D28" s="5">
        <v>2897604470</v>
      </c>
      <c t="n" r="E28" s="5">
        <v>967371815</v>
      </c>
    </row>
    <row r="29" spans="1:5">
      <c t="s" r="A29" s="4">
        <v>109</v>
      </c>
      <c t="n" r="B29" s="5">
        <v>3795760513</v>
      </c>
      <c t="n" r="C29" s="5">
        <v>1007549997</v>
      </c>
      <c t="n" r="D29" s="5">
        <v>10977588597</v>
      </c>
      <c t="n" r="E29" s="5">
        <v>9673718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80"/>
    <col customWidth="1" max="3" min="3" width="21"/>
    <col customWidth="1" max="4" min="4" width="21"/>
  </cols>
  <sheetData>
    <row r="1" spans="1:4">
      <c t="s" r="A1" s="1">
        <v>288</v>
      </c>
      <c t="s" r="C1" s="2">
        <v>289</v>
      </c>
    </row>
    <row r="2" spans="1:4">
      <c t="s" r="C2" s="2">
        <v>290</v>
      </c>
      <c t="s" r="D2" s="2">
        <v>234</v>
      </c>
    </row>
    <row r="3" spans="1:4">
      <c t="s" r="A3" s="3">
        <v>291</v>
      </c>
    </row>
    <row r="4" spans="1:4">
      <c t="s" r="A4" s="4">
        <v>292</v>
      </c>
      <c t="n" r="C4" s="7">
        <v>2001984</v>
      </c>
      <c t="n" r="D4" s="7">
        <v>2078393</v>
      </c>
    </row>
    <row r="5" spans="1:4">
      <c t="s" r="A5" s="4">
        <v>293</v>
      </c>
      <c t="n" r="C5" s="5">
        <v>40</v>
      </c>
    </row>
    <row r="6" spans="1:4">
      <c t="s" r="A6" s="4">
        <v>294</v>
      </c>
      <c t="s" r="B6" s="4">
        <v>295</v>
      </c>
      <c t="n" r="D6" s="7">
        <v>100000</v>
      </c>
    </row>
    <row r="7" spans="1:4">
      <c t="n" r="A7"/>
    </row>
    <row r="8" spans="1:4">
      <c t="s" r="A8" s="4">
        <v>295</v>
      </c>
      <c t="s" r="B8" s="4">
        <v>296</v>
      </c>
    </row>
  </sheetData>
  <mergeCells count="3">
    <mergeCell ref="A1:B2"/>
    <mergeCell ref="A7:C7"/>
    <mergeCell ref="B8:C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297</v>
      </c>
      <c t="s" r="B1" s="2">
        <v>2</v>
      </c>
      <c t="s" r="C1" s="2">
        <v>28</v>
      </c>
    </row>
    <row r="2" spans="1:3">
      <c t="s" r="A2" s="3">
        <v>298</v>
      </c>
    </row>
    <row r="3" spans="1:3">
      <c t="s" r="A3" s="4">
        <v>175</v>
      </c>
      <c t="n" r="B3" s="7">
        <v>4979781</v>
      </c>
      <c t="n" r="C3" s="7">
        <v>4820392</v>
      </c>
    </row>
    <row r="4" spans="1:3">
      <c t="s" r="A4" s="4">
        <v>299</v>
      </c>
      <c t="n" r="B4" s="5">
        <v>-4226437</v>
      </c>
      <c t="n" r="C4" s="5">
        <v>-4631122</v>
      </c>
    </row>
    <row r="5" spans="1:3">
      <c t="s" r="A5" s="4">
        <v>300</v>
      </c>
      <c t="n" r="B5" s="5">
        <v>-318390</v>
      </c>
      <c t="n" r="C5" s="5">
        <v>-189270</v>
      </c>
    </row>
    <row r="6" spans="1:3">
      <c t="s" r="A6" s="4">
        <v>301</v>
      </c>
      <c t="n" r="B6" s="5">
        <v>434954</v>
      </c>
    </row>
    <row r="7" spans="1:3">
      <c t="s" r="A7" s="4">
        <v>302</v>
      </c>
    </row>
    <row r="8" spans="1:3">
      <c t="s" r="A8" s="3">
        <v>298</v>
      </c>
    </row>
    <row r="9" spans="1:3">
      <c t="s" r="A9" s="4">
        <v>175</v>
      </c>
      <c t="n" r="B9" s="5">
        <v>1859582</v>
      </c>
      <c t="n" r="C9" s="5">
        <v>2266186</v>
      </c>
    </row>
    <row r="10" spans="1:3">
      <c t="s" r="A10" s="4">
        <v>303</v>
      </c>
    </row>
    <row r="11" spans="1:3">
      <c t="s" r="A11" s="3">
        <v>298</v>
      </c>
    </row>
    <row r="12" spans="1:3">
      <c t="s" r="A12" s="4">
        <v>175</v>
      </c>
      <c t="n" r="B12" s="5">
        <v>2131000</v>
      </c>
      <c t="n" r="C12" s="5">
        <v>1935190</v>
      </c>
    </row>
    <row r="13" spans="1:3">
      <c t="s" r="A13" s="4">
        <v>304</v>
      </c>
    </row>
    <row r="14" spans="1:3">
      <c t="s" r="A14" s="3">
        <v>298</v>
      </c>
    </row>
    <row r="15" spans="1:3">
      <c t="s" r="A15" s="4">
        <v>175</v>
      </c>
      <c t="n" r="B15" s="5">
        <v>434954</v>
      </c>
    </row>
    <row r="16" spans="1:3">
      <c t="s" r="A16" s="4">
        <v>305</v>
      </c>
    </row>
    <row r="17" spans="1:3">
      <c t="s" r="A17" s="3">
        <v>298</v>
      </c>
    </row>
    <row r="18" spans="1:3">
      <c t="s" r="A18" s="4">
        <v>175</v>
      </c>
      <c t="n" r="B18" s="5">
        <v>320750</v>
      </c>
      <c t="n" r="C18" s="5">
        <v>448520</v>
      </c>
    </row>
    <row r="19" spans="1:3">
      <c t="s" r="A19" s="4">
        <v>306</v>
      </c>
    </row>
    <row r="20" spans="1:3">
      <c t="s" r="A20" s="3">
        <v>298</v>
      </c>
    </row>
    <row r="21" spans="1:3">
      <c t="s" r="A21" s="4">
        <v>175</v>
      </c>
      <c t="n" r="B21" s="7">
        <v>233495</v>
      </c>
      <c t="n" r="C21" s="7">
        <v>17049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7"/>
    <col customWidth="1" max="2" min="2" width="21"/>
  </cols>
  <sheetData>
    <row r="1" spans="1:2">
      <c t="s" r="A1" s="1">
        <v>307</v>
      </c>
      <c t="s" r="B1" s="2">
        <v>234</v>
      </c>
    </row>
    <row r="2" spans="1:2">
      <c t="s" r="A2" s="3">
        <v>308</v>
      </c>
    </row>
    <row r="3" spans="1:2">
      <c t="n" r="A3" s="5">
        <v>2016</v>
      </c>
      <c t="n" r="B3" s="7">
        <v>4544827</v>
      </c>
    </row>
    <row r="4" spans="1:2">
      <c t="n" r="A4" s="5">
        <v>2017</v>
      </c>
      <c t="s" r="B4" s="4">
        <v>33</v>
      </c>
    </row>
    <row r="5" spans="1:2">
      <c t="n" r="A5" s="5">
        <v>2018</v>
      </c>
      <c t="s" r="B5" s="4">
        <v>33</v>
      </c>
    </row>
    <row r="6" spans="1:2">
      <c t="n" r="A6" s="5">
        <v>2019</v>
      </c>
      <c t="s" r="B6" s="4">
        <v>33</v>
      </c>
    </row>
    <row r="7" spans="1:2">
      <c t="n" r="A7" s="5">
        <v>2020</v>
      </c>
      <c t="n" r="B7" s="7">
        <v>434954</v>
      </c>
    </row>
    <row r="8" spans="1:2">
      <c t="s" r="A8" s="4">
        <v>309</v>
      </c>
      <c t="n" r="B8" s="5">
        <v>4979781</v>
      </c>
    </row>
    <row r="9" spans="1:2">
      <c t="s" r="A9" s="4">
        <v>310</v>
      </c>
      <c t="n" r="B9" s="5">
        <v>-4544827</v>
      </c>
    </row>
    <row r="10" spans="1:2">
      <c t="s" r="A10" s="4">
        <v>301</v>
      </c>
      <c t="n" r="B10" s="7">
        <v>43495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311</v>
      </c>
      <c t="s" r="B1" s="2">
        <v>1</v>
      </c>
    </row>
    <row r="2" spans="1:5">
      <c t="s" r="B2" s="2">
        <v>2</v>
      </c>
      <c t="s" r="C2" s="2">
        <v>82</v>
      </c>
      <c t="s" r="D2" s="2">
        <v>28</v>
      </c>
      <c t="s" r="E2" s="2">
        <v>312</v>
      </c>
    </row>
    <row r="3" spans="1:5">
      <c t="s" r="A3" s="4">
        <v>302</v>
      </c>
    </row>
    <row r="4" spans="1:5">
      <c t="s" r="A4" s="3">
        <v>298</v>
      </c>
    </row>
    <row r="5" spans="1:5">
      <c t="s" r="A5" s="4">
        <v>313</v>
      </c>
      <c t="n" r="B5" s="7">
        <v>70000</v>
      </c>
    </row>
    <row r="6" spans="1:5">
      <c t="s" r="A6" s="4">
        <v>314</v>
      </c>
      <c t="s" r="B6" s="4">
        <v>315</v>
      </c>
    </row>
    <row r="7" spans="1:5">
      <c t="s" r="A7" s="4">
        <v>316</v>
      </c>
      <c t="s" r="B7" s="4">
        <v>317</v>
      </c>
    </row>
    <row r="8" spans="1:5">
      <c t="s" r="A8" s="4">
        <v>318</v>
      </c>
      <c t="n" r="B8" s="7">
        <v>63234</v>
      </c>
    </row>
    <row r="9" spans="1:5">
      <c t="s" r="A9" s="4">
        <v>319</v>
      </c>
      <c t="n" r="B9" s="5">
        <v>100000</v>
      </c>
    </row>
    <row r="10" spans="1:5">
      <c t="s" r="A10" s="4">
        <v>320</v>
      </c>
      <c t="n" r="B10" s="5">
        <v>30000</v>
      </c>
    </row>
    <row r="11" spans="1:5">
      <c t="s" r="A11" s="4">
        <v>303</v>
      </c>
    </row>
    <row r="12" spans="1:5">
      <c t="s" r="A12" s="3">
        <v>298</v>
      </c>
    </row>
    <row r="13" spans="1:5">
      <c t="s" r="A13" s="4">
        <v>321</v>
      </c>
      <c t="n" r="B13" s="5">
        <v>6368078</v>
      </c>
    </row>
    <row r="14" spans="1:5">
      <c t="s" r="A14" s="4">
        <v>322</v>
      </c>
      <c t="n" r="B14" s="5">
        <v>250000</v>
      </c>
    </row>
    <row r="15" spans="1:5">
      <c t="s" r="A15" s="4">
        <v>323</v>
      </c>
      <c t="n" r="B15" s="5">
        <v>35000</v>
      </c>
    </row>
    <row r="16" spans="1:5">
      <c t="s" r="A16" s="4">
        <v>319</v>
      </c>
      <c t="n" r="D16" s="7">
        <v>350000</v>
      </c>
    </row>
    <row r="17" spans="1:5">
      <c t="s" r="A17" s="4">
        <v>320</v>
      </c>
      <c t="n" r="B17" s="5">
        <v>150000</v>
      </c>
    </row>
    <row r="18" spans="1:5">
      <c t="s" r="A18" s="4">
        <v>324</v>
      </c>
    </row>
    <row r="19" spans="1:5">
      <c t="s" r="A19" s="3">
        <v>298</v>
      </c>
    </row>
    <row r="20" spans="1:5">
      <c t="s" r="A20" s="4">
        <v>321</v>
      </c>
      <c t="n" r="B20" s="7">
        <v>1000000</v>
      </c>
    </row>
    <row r="21" spans="1:5">
      <c t="s" r="A21" s="4">
        <v>314</v>
      </c>
      <c t="s" r="B21" s="4">
        <v>264</v>
      </c>
    </row>
    <row r="22" spans="1:5">
      <c t="s" r="A22" s="4">
        <v>325</v>
      </c>
      <c t="n" r="B22" s="7">
        <v>1703423</v>
      </c>
    </row>
    <row r="23" spans="1:5">
      <c t="s" r="A23" s="4">
        <v>326</v>
      </c>
      <c t="n" r="B23" s="5">
        <v>1000000</v>
      </c>
    </row>
    <row r="24" spans="1:5">
      <c t="s" r="A24" s="4">
        <v>327</v>
      </c>
      <c t="n" r="B24" s="5">
        <v>703423</v>
      </c>
    </row>
    <row r="25" spans="1:5">
      <c t="s" r="A25" s="4">
        <v>328</v>
      </c>
    </row>
    <row r="26" spans="1:5">
      <c t="s" r="A26" s="3">
        <v>298</v>
      </c>
    </row>
    <row r="27" spans="1:5">
      <c t="s" r="A27" s="4">
        <v>321</v>
      </c>
      <c t="n" r="B27" s="7">
        <v>1000000</v>
      </c>
    </row>
    <row r="28" spans="1:5">
      <c t="s" r="A28" s="4">
        <v>314</v>
      </c>
      <c t="s" r="B28" s="4">
        <v>255</v>
      </c>
    </row>
    <row r="29" spans="1:5">
      <c t="s" r="A29" s="4">
        <v>329</v>
      </c>
    </row>
    <row r="30" spans="1:5">
      <c t="s" r="A30" s="3">
        <v>298</v>
      </c>
    </row>
    <row r="31" spans="1:5">
      <c t="s" r="A31" s="4">
        <v>321</v>
      </c>
      <c t="n" r="E31" s="7">
        <v>63000</v>
      </c>
    </row>
    <row r="32" spans="1:5">
      <c t="s" r="A32" s="4">
        <v>313</v>
      </c>
      <c t="n" r="E32" s="5">
        <v>97675</v>
      </c>
    </row>
    <row r="33" spans="1:5">
      <c t="s" r="A33" s="4">
        <v>330</v>
      </c>
      <c t="s" r="B33" s="4">
        <v>331</v>
      </c>
    </row>
    <row r="34" spans="1:5">
      <c t="s" r="A34" s="4">
        <v>332</v>
      </c>
      <c t="n" r="E34" s="5">
        <v>34675</v>
      </c>
    </row>
    <row r="35" spans="1:5">
      <c t="s" r="A35" s="4">
        <v>333</v>
      </c>
      <c t="s" r="B35" s="4">
        <v>334</v>
      </c>
    </row>
    <row r="36" spans="1:5">
      <c t="s" r="A36" s="4">
        <v>335</v>
      </c>
    </row>
    <row r="37" spans="1:5">
      <c t="s" r="A37" s="3">
        <v>298</v>
      </c>
    </row>
    <row r="38" spans="1:5">
      <c t="s" r="A38" s="4">
        <v>321</v>
      </c>
      <c t="n" r="E38" s="5">
        <v>140000</v>
      </c>
    </row>
    <row r="39" spans="1:5">
      <c t="s" r="A39" s="4">
        <v>336</v>
      </c>
      <c t="n" r="B39" s="7">
        <v>68000</v>
      </c>
    </row>
    <row r="40" spans="1:5">
      <c t="s" r="A40" s="4">
        <v>314</v>
      </c>
      <c t="s" r="B40" s="4">
        <v>264</v>
      </c>
    </row>
    <row r="41" spans="1:5">
      <c t="s" r="A41" s="4">
        <v>337</v>
      </c>
      <c t="n" r="E41" s="7">
        <v>72000</v>
      </c>
    </row>
    <row r="42" spans="1:5">
      <c t="s" r="A42" s="4">
        <v>333</v>
      </c>
      <c t="s" r="B42" s="4">
        <v>338</v>
      </c>
    </row>
    <row r="43" spans="1:5">
      <c t="s" r="A43" s="4">
        <v>339</v>
      </c>
    </row>
    <row r="44" spans="1:5">
      <c t="s" r="A44" s="3">
        <v>298</v>
      </c>
    </row>
    <row r="45" spans="1:5">
      <c t="s" r="A45" s="4">
        <v>321</v>
      </c>
      <c t="n" r="C45" s="7">
        <v>627000</v>
      </c>
    </row>
    <row r="46" spans="1:5">
      <c t="s" r="A46" s="4">
        <v>314</v>
      </c>
      <c t="s" r="B46" s="4">
        <v>317</v>
      </c>
    </row>
    <row r="47" spans="1:5">
      <c t="s" r="A47" s="4">
        <v>340</v>
      </c>
    </row>
    <row r="48" spans="1:5">
      <c t="s" r="A48" s="3">
        <v>298</v>
      </c>
    </row>
    <row r="49" spans="1:5">
      <c t="s" r="A49" s="4">
        <v>341</v>
      </c>
      <c t="s" r="B49" s="4">
        <v>342</v>
      </c>
    </row>
    <row r="50" spans="1:5">
      <c t="s" r="A50" s="4">
        <v>336</v>
      </c>
      <c t="n" r="B50" s="7">
        <v>50000</v>
      </c>
    </row>
    <row r="51" spans="1:5">
      <c t="s" r="A51" s="4">
        <v>343</v>
      </c>
    </row>
    <row r="52" spans="1:5">
      <c t="s" r="A52" s="3">
        <v>298</v>
      </c>
    </row>
    <row r="53" spans="1:5">
      <c t="s" r="A53" s="4">
        <v>341</v>
      </c>
      <c t="s" r="B53" s="4">
        <v>342</v>
      </c>
    </row>
    <row r="54" spans="1:5">
      <c t="s" r="A54" s="4">
        <v>336</v>
      </c>
      <c t="n" r="B54" s="7">
        <v>35000</v>
      </c>
    </row>
    <row r="55" spans="1:5">
      <c t="s" r="A55" s="4">
        <v>344</v>
      </c>
    </row>
    <row r="56" spans="1:5">
      <c t="s" r="A56" s="3">
        <v>298</v>
      </c>
    </row>
    <row r="57" spans="1:5">
      <c t="s" r="A57" s="4">
        <v>341</v>
      </c>
      <c t="s" r="B57" s="4">
        <v>342</v>
      </c>
    </row>
    <row r="58" spans="1:5">
      <c t="s" r="A58" s="4">
        <v>336</v>
      </c>
      <c t="n" r="B58" s="7">
        <v>12000</v>
      </c>
    </row>
    <row r="59" spans="1:5">
      <c t="s" r="A59" s="4">
        <v>345</v>
      </c>
    </row>
    <row r="60" spans="1:5">
      <c t="s" r="A60" s="3">
        <v>298</v>
      </c>
    </row>
    <row r="61" spans="1:5">
      <c t="s" r="A61" s="4">
        <v>321</v>
      </c>
      <c t="n" r="B61" s="5">
        <v>665000</v>
      </c>
    </row>
    <row r="62" spans="1:5">
      <c t="s" r="A62" s="4">
        <v>313</v>
      </c>
      <c t="n" r="B62" s="5">
        <v>99360</v>
      </c>
    </row>
    <row r="63" spans="1:5">
      <c t="s" r="A63" s="4">
        <v>336</v>
      </c>
      <c t="n" r="B63" s="7">
        <v>300000</v>
      </c>
    </row>
    <row r="64" spans="1:5">
      <c t="s" r="A64" s="4">
        <v>314</v>
      </c>
      <c t="s" r="B64" s="4">
        <v>264</v>
      </c>
    </row>
    <row r="65" spans="1:5">
      <c t="s" r="A65" s="4">
        <v>325</v>
      </c>
      <c t="n" r="B65" s="7">
        <v>1103940</v>
      </c>
    </row>
    <row r="66" spans="1:5">
      <c t="s" r="A66" s="4">
        <v>346</v>
      </c>
      <c t="n" r="B66" s="5">
        <v>68640</v>
      </c>
    </row>
    <row r="67" spans="1:5">
      <c t="s" r="A67" s="4">
        <v>318</v>
      </c>
      <c t="n" r="B67" s="5">
        <v>478940</v>
      </c>
    </row>
    <row r="68" spans="1:5">
      <c t="s" r="A68" s="4">
        <v>337</v>
      </c>
      <c t="n" r="B68" s="5">
        <v>100000</v>
      </c>
    </row>
    <row r="69" spans="1:5">
      <c t="s" r="A69" s="4">
        <v>326</v>
      </c>
      <c t="n" r="B69" s="7">
        <v>665000</v>
      </c>
    </row>
    <row r="70" spans="1:5">
      <c t="s" r="A70" s="4">
        <v>333</v>
      </c>
      <c t="s" r="B70" s="4">
        <v>347</v>
      </c>
    </row>
    <row r="71" spans="1:5">
      <c t="s" r="A71" s="4">
        <v>348</v>
      </c>
    </row>
    <row r="72" spans="1:5">
      <c t="s" r="A72" s="3">
        <v>298</v>
      </c>
    </row>
    <row r="73" spans="1:5">
      <c t="s" r="A73" s="4">
        <v>321</v>
      </c>
      <c t="n" r="B73" s="7">
        <v>634600</v>
      </c>
    </row>
    <row r="74" spans="1:5">
      <c t="s" r="A74" s="4">
        <v>313</v>
      </c>
      <c t="n" r="B74" s="5">
        <v>250000</v>
      </c>
    </row>
    <row r="75" spans="1:5">
      <c t="s" r="A75" s="4">
        <v>320</v>
      </c>
      <c t="n" r="B75" s="5">
        <v>125000</v>
      </c>
    </row>
    <row r="76" spans="1:5">
      <c t="s" r="A76" s="4">
        <v>349</v>
      </c>
    </row>
    <row r="77" spans="1:5">
      <c t="s" r="A77" s="3">
        <v>298</v>
      </c>
    </row>
    <row r="78" spans="1:5">
      <c t="s" r="A78" s="4">
        <v>321</v>
      </c>
      <c t="n" r="B78" s="5">
        <v>280190</v>
      </c>
    </row>
    <row r="79" spans="1:5">
      <c t="s" r="A79" s="4">
        <v>313</v>
      </c>
      <c t="n" r="B79" s="5">
        <v>250000</v>
      </c>
    </row>
    <row r="80" spans="1:5">
      <c t="s" r="A80" s="4">
        <v>336</v>
      </c>
      <c t="n" r="B80" s="7">
        <v>25000</v>
      </c>
    </row>
    <row r="81" spans="1:5">
      <c t="s" r="A81" s="4">
        <v>314</v>
      </c>
      <c t="s" r="B81" s="4">
        <v>264</v>
      </c>
    </row>
    <row r="82" spans="1:5">
      <c t="s" r="A82" s="4">
        <v>325</v>
      </c>
      <c t="n" r="B82" s="7">
        <v>74990</v>
      </c>
    </row>
    <row r="83" spans="1:5">
      <c t="s" r="A83" s="4">
        <v>318</v>
      </c>
      <c t="n" r="B83" s="5">
        <v>25000</v>
      </c>
    </row>
    <row r="84" spans="1:5">
      <c t="s" r="A84" s="4">
        <v>327</v>
      </c>
      <c t="n" r="B84" s="5">
        <v>49990</v>
      </c>
    </row>
    <row r="85" spans="1:5">
      <c t="s" r="A85" s="4">
        <v>350</v>
      </c>
    </row>
    <row r="86" spans="1:5">
      <c t="s" r="A86" s="3">
        <v>298</v>
      </c>
    </row>
    <row r="87" spans="1:5">
      <c t="s" r="A87" s="4">
        <v>321</v>
      </c>
      <c t="n" r="B87" s="5">
        <v>138000</v>
      </c>
    </row>
    <row r="88" spans="1:5">
      <c t="s" r="A88" s="4">
        <v>313</v>
      </c>
      <c t="n" r="B88" s="7">
        <v>201000</v>
      </c>
    </row>
    <row r="89" spans="1:5">
      <c t="s" r="A89" s="4">
        <v>314</v>
      </c>
      <c t="s" r="B89" s="4">
        <v>351</v>
      </c>
    </row>
    <row r="90" spans="1:5">
      <c t="s" r="A90" s="4">
        <v>333</v>
      </c>
      <c t="s" r="B90" s="4">
        <v>352</v>
      </c>
    </row>
    <row r="91" spans="1:5">
      <c t="s" r="A91" s="4">
        <v>353</v>
      </c>
      <c t="s" r="B91" s="4">
        <v>255</v>
      </c>
    </row>
    <row r="92" spans="1:5">
      <c t="s" r="A92" s="4">
        <v>354</v>
      </c>
    </row>
    <row r="93" spans="1:5">
      <c t="s" r="A93" s="3">
        <v>298</v>
      </c>
    </row>
    <row r="94" spans="1:5">
      <c t="s" r="A94" s="4">
        <v>321</v>
      </c>
      <c t="n" r="B94" s="7">
        <v>63000</v>
      </c>
    </row>
    <row r="95" spans="1:5">
      <c t="s" r="A95" s="4">
        <v>330</v>
      </c>
      <c t="s" r="B95" s="4">
        <v>331</v>
      </c>
    </row>
    <row r="96" spans="1:5">
      <c t="s" r="A96" s="4">
        <v>333</v>
      </c>
      <c t="s" r="B96" s="4">
        <v>355</v>
      </c>
    </row>
    <row r="97" spans="1:5">
      <c t="s" r="A97" s="4">
        <v>356</v>
      </c>
    </row>
    <row r="98" spans="1:5">
      <c t="s" r="A98" s="3">
        <v>298</v>
      </c>
    </row>
    <row r="99" spans="1:5">
      <c t="s" r="A99" s="4">
        <v>321</v>
      </c>
      <c t="n" r="B99" s="7">
        <v>152500</v>
      </c>
    </row>
    <row r="100" spans="1:5">
      <c t="s" r="A100" s="4">
        <v>313</v>
      </c>
      <c t="n" r="B100" s="5">
        <v>115000</v>
      </c>
      <c t="n" r="D100" s="5">
        <v>179770</v>
      </c>
    </row>
    <row r="101" spans="1:5">
      <c t="s" r="A101" s="4">
        <v>336</v>
      </c>
      <c t="n" r="B101" s="7">
        <v>60000</v>
      </c>
    </row>
    <row r="102" spans="1:5">
      <c t="s" r="A102" s="4">
        <v>314</v>
      </c>
      <c t="s" r="B102" s="4">
        <v>264</v>
      </c>
    </row>
    <row r="103" spans="1:5">
      <c t="s" r="A103" s="4">
        <v>316</v>
      </c>
      <c t="s" r="B103" s="4">
        <v>357</v>
      </c>
    </row>
    <row r="104" spans="1:5">
      <c t="s" r="A104" s="4">
        <v>325</v>
      </c>
      <c t="n" r="B104" s="7">
        <v>163714</v>
      </c>
    </row>
    <row r="105" spans="1:5">
      <c t="s" r="A105" s="4">
        <v>337</v>
      </c>
      <c t="n" r="B105" s="5">
        <v>152102</v>
      </c>
    </row>
    <row r="106" spans="1:5">
      <c t="s" r="A106" s="4">
        <v>327</v>
      </c>
      <c t="n" r="B106" s="5">
        <v>11612</v>
      </c>
    </row>
    <row r="107" spans="1:5">
      <c t="s" r="A107" s="4">
        <v>305</v>
      </c>
    </row>
    <row r="108" spans="1:5">
      <c t="s" r="A108" s="3">
        <v>298</v>
      </c>
    </row>
    <row r="109" spans="1:5">
      <c t="s" r="A109" s="4">
        <v>321</v>
      </c>
      <c t="n" r="B109" s="7">
        <v>67750</v>
      </c>
    </row>
    <row r="110" spans="1:5">
      <c t="s" r="A110" s="4">
        <v>330</v>
      </c>
      <c t="s" r="B110" s="4">
        <v>358</v>
      </c>
    </row>
    <row r="111" spans="1:5">
      <c t="s" r="A111" s="4">
        <v>314</v>
      </c>
      <c t="s" r="B111" s="4">
        <v>359</v>
      </c>
    </row>
    <row r="112" spans="1:5">
      <c t="s" r="A112" s="4">
        <v>306</v>
      </c>
    </row>
    <row r="113" spans="1:5">
      <c t="s" r="A113" s="3">
        <v>298</v>
      </c>
    </row>
    <row r="114" spans="1:5">
      <c t="s" r="A114" s="4">
        <v>321</v>
      </c>
      <c t="n" r="B114" s="7">
        <v>170500</v>
      </c>
      <c t="n" r="D114" s="7">
        <v>170500</v>
      </c>
    </row>
    <row r="115" spans="1:5">
      <c t="s" r="A115" s="4">
        <v>336</v>
      </c>
      <c t="n" r="B115" s="7">
        <v>75000</v>
      </c>
      <c t="n" r="C115" s="5">
        <v>50000</v>
      </c>
    </row>
    <row r="116" spans="1:5">
      <c t="s" r="A116" s="4">
        <v>314</v>
      </c>
      <c t="s" r="B116" s="4">
        <v>359</v>
      </c>
    </row>
    <row r="117" spans="1:5">
      <c t="s" r="A117" s="4">
        <v>316</v>
      </c>
      <c t="s" r="B117" s="4">
        <v>265</v>
      </c>
    </row>
    <row r="118" spans="1:5">
      <c t="s" r="A118" s="4">
        <v>318</v>
      </c>
      <c t="n" r="B118" s="7">
        <v>18158</v>
      </c>
      <c t="n" r="C118" s="5">
        <v>62745</v>
      </c>
    </row>
    <row r="119" spans="1:5">
      <c t="s" r="A119" s="4">
        <v>320</v>
      </c>
      <c t="n" r="B119" s="5">
        <v>12000</v>
      </c>
      <c t="n" r="C119" s="5">
        <v>60368</v>
      </c>
    </row>
    <row r="120" spans="1:5">
      <c t="s" r="A120" s="4">
        <v>360</v>
      </c>
      <c t="n" r="B120" s="7">
        <v>130196</v>
      </c>
      <c t="n" r="C120" s="7">
        <v>67196</v>
      </c>
    </row>
    <row r="121" spans="1:5">
      <c t="s" r="A121" s="4">
        <v>304</v>
      </c>
    </row>
    <row r="122" spans="1:5">
      <c t="s" r="A122" s="3">
        <v>298</v>
      </c>
    </row>
    <row r="123" spans="1:5">
      <c t="s" r="A123" s="4">
        <v>314</v>
      </c>
      <c t="s" r="B123" s="4">
        <v>36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 customWidth="1" max="5" min="5" width="15"/>
    <col customWidth="1" max="6" min="6" width="14"/>
  </cols>
  <sheetData>
    <row r="1" spans="1:6">
      <c t="s" r="A1" s="1">
        <v>362</v>
      </c>
      <c t="s" r="B1" s="2">
        <v>363</v>
      </c>
      <c t="s" r="C1" s="2">
        <v>81</v>
      </c>
      <c t="s" r="E1" s="2">
        <v>1</v>
      </c>
    </row>
    <row r="2" spans="1:6">
      <c t="s" r="B2" s="2">
        <v>364</v>
      </c>
      <c t="s" r="C2" s="2">
        <v>2</v>
      </c>
      <c t="s" r="D2" s="2">
        <v>82</v>
      </c>
      <c t="s" r="E2" s="2">
        <v>2</v>
      </c>
      <c t="s" r="F2" s="2">
        <v>82</v>
      </c>
    </row>
    <row r="3" spans="1:6">
      <c t="s" r="A3" s="3">
        <v>298</v>
      </c>
    </row>
    <row r="4" spans="1:6">
      <c t="s" r="A4" s="4">
        <v>365</v>
      </c>
      <c t="n" r="E4" s="7">
        <v>150731</v>
      </c>
      <c t="n" r="F4" s="7">
        <v>249190</v>
      </c>
    </row>
    <row r="5" spans="1:6">
      <c t="s" r="A5" s="4">
        <v>95</v>
      </c>
      <c t="s" r="C5" s="4">
        <v>33</v>
      </c>
      <c t="s" r="D5" s="4">
        <v>33</v>
      </c>
      <c t="n" r="E5" s="5">
        <v>2065614</v>
      </c>
    </row>
    <row r="6" spans="1:6">
      <c t="s" r="A6" s="4">
        <v>302</v>
      </c>
    </row>
    <row r="7" spans="1:6">
      <c t="s" r="A7" s="3">
        <v>298</v>
      </c>
    </row>
    <row r="8" spans="1:6">
      <c t="s" r="A8" s="4">
        <v>95</v>
      </c>
      <c t="n" r="B8" s="7">
        <v>497279</v>
      </c>
      <c t="n" r="E8" s="5">
        <v>1790000</v>
      </c>
    </row>
    <row r="9" spans="1:6">
      <c t="s" r="A9" s="4">
        <v>303</v>
      </c>
    </row>
    <row r="10" spans="1:6">
      <c t="s" r="A10" s="3">
        <v>298</v>
      </c>
    </row>
    <row r="11" spans="1:6">
      <c t="s" r="A11" s="4">
        <v>365</v>
      </c>
      <c t="n" r="E11" s="7">
        <v>273400</v>
      </c>
    </row>
    <row r="12" spans="1:6">
      <c t="s" r="A12" s="4">
        <v>366</v>
      </c>
      <c t="n" r="E12" s="5">
        <v>203000000</v>
      </c>
    </row>
    <row r="13" spans="1:6">
      <c t="s" r="A13" s="4">
        <v>345</v>
      </c>
    </row>
    <row r="14" spans="1:6">
      <c t="s" r="A14" s="3">
        <v>298</v>
      </c>
    </row>
    <row r="15" spans="1:6">
      <c t="s" r="A15" s="4">
        <v>95</v>
      </c>
      <c t="n" r="C15" s="7">
        <v>1599331</v>
      </c>
      <c t="n" r="E15" s="7">
        <v>2065614</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367</v>
      </c>
      <c t="s" r="B1" s="2">
        <v>1</v>
      </c>
    </row>
    <row r="2" spans="1:3">
      <c t="s" r="B2" s="2">
        <v>2</v>
      </c>
      <c t="s" r="C2" s="2">
        <v>82</v>
      </c>
    </row>
    <row r="3" spans="1:3">
      <c t="s" r="A3" s="4">
        <v>368</v>
      </c>
    </row>
    <row r="4" spans="1:3">
      <c t="s" r="A4" s="3">
        <v>369</v>
      </c>
    </row>
    <row r="5" spans="1:3">
      <c t="s" r="A5" s="4">
        <v>370</v>
      </c>
      <c t="n" r="B5" s="7">
        <v>527781</v>
      </c>
      <c t="n" r="C5" s="7">
        <v>1467182</v>
      </c>
    </row>
    <row r="6" spans="1:3">
      <c t="s" r="A6" s="4">
        <v>371</v>
      </c>
      <c t="n" r="B6" s="5">
        <v>81793</v>
      </c>
      <c t="n" r="C6" s="5">
        <v>230837</v>
      </c>
    </row>
    <row r="7" spans="1:3">
      <c t="s" r="A7" s="4">
        <v>372</v>
      </c>
      <c t="n" r="B7" s="5">
        <v>2384209</v>
      </c>
      <c t="n" r="C7" s="5">
        <v>-254972</v>
      </c>
    </row>
    <row r="8" spans="1:3">
      <c t="s" r="A8" s="4">
        <v>149</v>
      </c>
      <c t="n" r="B8" s="5">
        <v>-1488450</v>
      </c>
      <c t="n" r="C8" s="5">
        <v>-300920</v>
      </c>
    </row>
    <row r="9" spans="1:3">
      <c t="s" r="A9" s="4">
        <v>373</v>
      </c>
      <c t="n" r="B9" s="5">
        <v>-1153545</v>
      </c>
    </row>
    <row r="10" spans="1:3">
      <c t="s" r="A10" s="4">
        <v>374</v>
      </c>
      <c t="n" r="B10" s="5">
        <v>351788</v>
      </c>
      <c t="n" r="C10" s="5">
        <v>1142126</v>
      </c>
    </row>
    <row r="11" spans="1:3">
      <c t="s" r="A11" s="4">
        <v>375</v>
      </c>
    </row>
    <row r="12" spans="1:3">
      <c t="s" r="A12" s="3">
        <v>369</v>
      </c>
    </row>
    <row r="13" spans="1:3">
      <c t="s" r="A13" s="4">
        <v>370</v>
      </c>
      <c t="n" r="B13" s="5">
        <v>106246</v>
      </c>
      <c t="n" r="C13" s="5">
        <v>139953</v>
      </c>
    </row>
    <row r="14" spans="1:3">
      <c t="s" r="A14" s="4">
        <v>371</v>
      </c>
      <c t="n" r="B14" s="5">
        <v>118790</v>
      </c>
    </row>
    <row r="15" spans="1:3">
      <c t="s" r="A15" s="4">
        <v>372</v>
      </c>
      <c t="n" r="B15" s="5">
        <v>-82025</v>
      </c>
      <c t="n" r="C15" s="5">
        <v>-136600</v>
      </c>
    </row>
    <row r="16" spans="1:3">
      <c t="s" r="A16" s="4">
        <v>374</v>
      </c>
      <c t="n" r="B16" s="5">
        <v>143011</v>
      </c>
      <c t="n" r="C16" s="5">
        <v>74</v>
      </c>
    </row>
    <row r="17" spans="1:3">
      <c t="s" r="A17" s="4">
        <v>376</v>
      </c>
    </row>
    <row r="18" spans="1:3">
      <c t="s" r="A18" s="3">
        <v>369</v>
      </c>
    </row>
    <row r="19" spans="1:3">
      <c t="s" r="A19" s="4">
        <v>370</v>
      </c>
      <c t="n" r="B19" s="5">
        <v>5312</v>
      </c>
      <c t="n" r="C19" s="5">
        <v>65209</v>
      </c>
    </row>
    <row r="20" spans="1:3">
      <c t="s" r="A20" s="4">
        <v>371</v>
      </c>
      <c t="n" r="B20" s="5">
        <v>2000</v>
      </c>
    </row>
    <row r="21" spans="1:3">
      <c t="s" r="A21" s="4">
        <v>372</v>
      </c>
      <c t="n" r="B21" s="5">
        <v>21917</v>
      </c>
      <c t="n" r="C21" s="5">
        <v>-22899</v>
      </c>
    </row>
    <row r="22" spans="1:3">
      <c t="s" r="A22" s="4">
        <v>374</v>
      </c>
      <c t="n" r="B22" s="5">
        <v>29229</v>
      </c>
      <c t="n" r="C22" s="5">
        <v>8969</v>
      </c>
    </row>
    <row r="23" spans="1:3">
      <c t="s" r="A23" s="4">
        <v>377</v>
      </c>
    </row>
    <row r="24" spans="1:3">
      <c t="s" r="A24" s="3">
        <v>369</v>
      </c>
    </row>
    <row r="25" spans="1:3">
      <c t="s" r="A25" s="4">
        <v>370</v>
      </c>
      <c t="n" r="B25" s="5">
        <v>639339</v>
      </c>
      <c t="n" r="C25" s="5">
        <v>1672344</v>
      </c>
    </row>
    <row r="26" spans="1:3">
      <c t="s" r="A26" s="4">
        <v>371</v>
      </c>
      <c t="n" r="B26" s="5">
        <v>202583</v>
      </c>
      <c t="n" r="C26" s="5">
        <v>230837</v>
      </c>
    </row>
    <row r="27" spans="1:3">
      <c t="s" r="A27" s="4">
        <v>372</v>
      </c>
      <c t="n" r="B27" s="5">
        <v>2324101</v>
      </c>
      <c t="n" r="C27" s="5">
        <v>-451091</v>
      </c>
    </row>
    <row r="28" spans="1:3">
      <c t="s" r="A28" s="4">
        <v>149</v>
      </c>
      <c t="n" r="B28" s="5">
        <v>-1488450</v>
      </c>
      <c t="n" r="C28" s="5">
        <v>-300920</v>
      </c>
    </row>
    <row r="29" spans="1:3">
      <c t="s" r="A29" s="4">
        <v>373</v>
      </c>
      <c t="n" r="B29" s="5">
        <v>-1153545</v>
      </c>
    </row>
    <row r="30" spans="1:3">
      <c t="s" r="A30" s="4">
        <v>374</v>
      </c>
      <c t="n" r="B30" s="7">
        <v>524028</v>
      </c>
      <c t="n" r="C30" s="7">
        <v>115116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t="s" r="A1" s="1">
        <v>378</v>
      </c>
      <c t="s" r="B1" s="2">
        <v>1</v>
      </c>
    </row>
    <row r="2" spans="1:3">
      <c t="s" r="B2" s="2">
        <v>2</v>
      </c>
      <c t="s" r="C2" s="2">
        <v>82</v>
      </c>
    </row>
    <row r="3" spans="1:3">
      <c t="s" r="A3" s="4">
        <v>379</v>
      </c>
    </row>
    <row r="4" spans="1:3">
      <c t="s" r="A4" s="3">
        <v>369</v>
      </c>
    </row>
    <row r="5" spans="1:3">
      <c t="s" r="A5" s="4">
        <v>380</v>
      </c>
      <c t="s" r="B5" s="4">
        <v>381</v>
      </c>
      <c t="s" r="C5" s="4">
        <v>381</v>
      </c>
    </row>
    <row r="6" spans="1:3">
      <c t="s" r="A6" s="4">
        <v>382</v>
      </c>
      <c t="s" r="B6" s="4">
        <v>383</v>
      </c>
      <c t="s" r="C6" s="4">
        <v>384</v>
      </c>
    </row>
    <row r="7" spans="1:3">
      <c t="s" r="A7" s="4">
        <v>330</v>
      </c>
      <c t="s" r="B7" s="4">
        <v>385</v>
      </c>
      <c t="s" r="C7" s="4">
        <v>385</v>
      </c>
    </row>
    <row r="8" spans="1:3">
      <c t="s" r="A8" s="4">
        <v>386</v>
      </c>
      <c t="n" r="B8" s="7">
        <v>0</v>
      </c>
      <c t="n" r="C8" s="7">
        <v>0</v>
      </c>
    </row>
    <row r="9" spans="1:3">
      <c t="s" r="A9" s="4">
        <v>387</v>
      </c>
    </row>
    <row r="10" spans="1:3">
      <c t="s" r="A10" s="3">
        <v>369</v>
      </c>
    </row>
    <row r="11" spans="1:3">
      <c t="s" r="A11" s="4">
        <v>380</v>
      </c>
      <c t="s" r="B11" s="4">
        <v>388</v>
      </c>
      <c t="s" r="C11" s="4">
        <v>388</v>
      </c>
    </row>
    <row r="12" spans="1:3">
      <c t="s" r="A12" s="4">
        <v>382</v>
      </c>
      <c t="s" r="C12" s="4">
        <v>389</v>
      </c>
    </row>
    <row r="13" spans="1:3">
      <c t="s" r="A13" s="4">
        <v>390</v>
      </c>
    </row>
    <row r="14" spans="1:3">
      <c t="s" r="A14" s="3">
        <v>369</v>
      </c>
    </row>
    <row r="15" spans="1:3">
      <c t="s" r="A15" s="4">
        <v>380</v>
      </c>
      <c t="s" r="B15" s="4">
        <v>381</v>
      </c>
      <c t="s" r="C15" s="4">
        <v>381</v>
      </c>
    </row>
    <row r="16" spans="1:3">
      <c t="s" r="A16" s="4">
        <v>382</v>
      </c>
      <c t="s" r="B16" s="4">
        <v>383</v>
      </c>
      <c t="s" r="C16" s="4">
        <v>384</v>
      </c>
    </row>
    <row r="17" spans="1:3">
      <c t="s" r="A17" s="4">
        <v>330</v>
      </c>
      <c t="s" r="B17" s="4">
        <v>385</v>
      </c>
      <c t="s" r="C17" s="4">
        <v>385</v>
      </c>
    </row>
    <row r="18" spans="1:3">
      <c t="s" r="A18" s="4">
        <v>386</v>
      </c>
      <c t="n" r="B18" s="7">
        <v>0</v>
      </c>
      <c t="n" r="C18" s="7">
        <v>0</v>
      </c>
    </row>
    <row r="19" spans="1:3">
      <c t="s" r="A19" s="4">
        <v>391</v>
      </c>
    </row>
    <row r="20" spans="1:3">
      <c t="s" r="A20" s="3">
        <v>369</v>
      </c>
    </row>
    <row r="21" spans="1:3">
      <c t="s" r="A21" s="4">
        <v>380</v>
      </c>
      <c t="s" r="B21" s="4">
        <v>388</v>
      </c>
      <c t="s" r="C21" s="4">
        <v>388</v>
      </c>
    </row>
    <row r="22" spans="1:3">
      <c t="s" r="A22" s="4">
        <v>392</v>
      </c>
    </row>
    <row r="23" spans="1:3">
      <c t="s" r="A23" s="3">
        <v>369</v>
      </c>
    </row>
    <row r="24" spans="1:3">
      <c t="s" r="A24" s="4">
        <v>380</v>
      </c>
      <c t="s" r="B24" s="4">
        <v>393</v>
      </c>
      <c t="s" r="C24" s="4">
        <v>394</v>
      </c>
    </row>
    <row r="25" spans="1:3">
      <c t="s" r="A25" s="4">
        <v>382</v>
      </c>
      <c t="s" r="B25" s="4">
        <v>383</v>
      </c>
      <c t="s" r="C25" s="4">
        <v>395</v>
      </c>
    </row>
    <row r="26" spans="1:3">
      <c t="s" r="A26" s="4">
        <v>330</v>
      </c>
      <c t="s" r="B26" s="4">
        <v>385</v>
      </c>
      <c t="s" r="C26" s="4">
        <v>385</v>
      </c>
    </row>
    <row r="27" spans="1:3">
      <c t="s" r="A27" s="4">
        <v>386</v>
      </c>
      <c t="n" r="B27" s="7">
        <v>0</v>
      </c>
      <c t="n" r="C27" s="7">
        <v>0</v>
      </c>
    </row>
    <row r="28" spans="1:3">
      <c t="s" r="A28" s="4">
        <v>396</v>
      </c>
    </row>
    <row r="29" spans="1:3">
      <c t="s" r="A29" s="3">
        <v>369</v>
      </c>
    </row>
    <row r="30" spans="1:3">
      <c t="s" r="A30" s="4">
        <v>380</v>
      </c>
      <c t="s" r="B30" s="4">
        <v>397</v>
      </c>
      <c t="s" r="C30" s="4">
        <v>39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14"/>
    <col customWidth="1" max="5" min="5" width="26"/>
    <col customWidth="1" max="6" min="6" width="14"/>
    <col customWidth="1" max="7" min="7" width="14"/>
    <col customWidth="1" max="8" min="8" width="14"/>
  </cols>
  <sheetData>
    <row r="1" spans="1:8">
      <c t="s" r="A1" s="1">
        <v>399</v>
      </c>
      <c t="s" r="C1" s="2">
        <v>81</v>
      </c>
      <c t="s" r="E1" s="2">
        <v>1</v>
      </c>
    </row>
    <row r="2" spans="1:8">
      <c t="s" r="C2" s="2">
        <v>2</v>
      </c>
      <c t="s" r="D2" s="2">
        <v>82</v>
      </c>
      <c t="s" r="E2" s="2">
        <v>2</v>
      </c>
      <c t="s" r="F2" s="2">
        <v>82</v>
      </c>
      <c t="s" r="G2" s="2">
        <v>400</v>
      </c>
      <c t="s" r="H2" s="2">
        <v>28</v>
      </c>
    </row>
    <row r="3" spans="1:8">
      <c t="s" r="A3" s="3">
        <v>401</v>
      </c>
    </row>
    <row r="4" spans="1:8">
      <c t="s" r="A4" s="4">
        <v>72</v>
      </c>
      <c t="n" r="C4" s="8">
        <v>1e-05</v>
      </c>
      <c t="n" r="E4" s="8">
        <v>1e-05</v>
      </c>
      <c t="n" r="H4" s="8">
        <v>1e-05</v>
      </c>
    </row>
    <row r="5" spans="1:8">
      <c t="s" r="A5" s="4">
        <v>73</v>
      </c>
      <c t="n" r="C5" s="5">
        <v>8978999990</v>
      </c>
      <c t="n" r="E5" s="5">
        <v>8978999990</v>
      </c>
      <c t="n" r="H5" s="5">
        <v>8978999990</v>
      </c>
    </row>
    <row r="6" spans="1:8">
      <c t="s" r="A6" s="4">
        <v>402</v>
      </c>
      <c t="n" r="C6" s="7">
        <v>12030</v>
      </c>
      <c t="s" r="D6" s="4">
        <v>33</v>
      </c>
      <c t="n" r="E6" s="7">
        <v>100000</v>
      </c>
      <c t="s" r="F6" s="4">
        <v>33</v>
      </c>
    </row>
    <row r="7" spans="1:8">
      <c t="s" r="A7" s="4">
        <v>66</v>
      </c>
    </row>
    <row r="8" spans="1:8">
      <c t="s" r="A8" s="3">
        <v>401</v>
      </c>
    </row>
    <row r="9" spans="1:8">
      <c t="s" r="A9" s="4">
        <v>76</v>
      </c>
      <c t="n" r="C9" s="8">
        <v>1e-05</v>
      </c>
      <c t="n" r="E9" s="8">
        <v>1e-05</v>
      </c>
      <c t="n" r="H9" s="8">
        <v>1e-05</v>
      </c>
    </row>
    <row r="10" spans="1:8">
      <c t="s" r="A10" s="4">
        <v>79</v>
      </c>
      <c t="n" r="C10" s="5">
        <v>10000000</v>
      </c>
      <c t="n" r="E10" s="5">
        <v>10000000</v>
      </c>
      <c t="n" r="H10" s="5">
        <v>0</v>
      </c>
    </row>
    <row r="11" spans="1:8">
      <c t="s" r="A11" s="4">
        <v>403</v>
      </c>
      <c t="s" r="E11" s="4">
        <v>404</v>
      </c>
    </row>
    <row r="12" spans="1:8">
      <c t="s" r="A12" s="4">
        <v>405</v>
      </c>
      <c t="n" r="C12" s="7">
        <v>10000000</v>
      </c>
      <c t="n" r="E12" s="7">
        <v>10000000</v>
      </c>
    </row>
    <row r="13" spans="1:8">
      <c t="s" r="A13" s="4">
        <v>406</v>
      </c>
      <c t="n" r="C13" s="9">
        <v>2.5</v>
      </c>
      <c t="n" r="E13" s="9">
        <v>2.5</v>
      </c>
    </row>
    <row r="14" spans="1:8">
      <c t="s" r="A14" s="4">
        <v>407</v>
      </c>
      <c t="n" r="E14" s="5">
        <v>250000</v>
      </c>
    </row>
    <row r="15" spans="1:8">
      <c t="s" r="A15" s="4">
        <v>366</v>
      </c>
      <c t="n" r="E15" s="5">
        <v>10000000</v>
      </c>
    </row>
    <row r="16" spans="1:8">
      <c t="s" r="A16" s="4">
        <v>65</v>
      </c>
    </row>
    <row r="17" spans="1:8">
      <c t="s" r="A17" s="3">
        <v>401</v>
      </c>
    </row>
    <row r="18" spans="1:8">
      <c t="s" r="A18" s="4">
        <v>76</v>
      </c>
      <c t="n" r="C18" s="8">
        <v>1e-05</v>
      </c>
      <c t="n" r="E18" s="8">
        <v>1e-05</v>
      </c>
      <c t="n" r="H18" s="8">
        <v>1e-05</v>
      </c>
    </row>
    <row r="19" spans="1:8">
      <c t="s" r="A19" s="4">
        <v>79</v>
      </c>
      <c t="n" r="C19" s="5">
        <v>10</v>
      </c>
      <c t="n" r="E19" s="5">
        <v>10</v>
      </c>
      <c t="n" r="H19" s="5">
        <v>0</v>
      </c>
    </row>
    <row r="20" spans="1:8">
      <c t="s" r="A20" s="4">
        <v>403</v>
      </c>
      <c t="s" r="E20" s="4">
        <v>408</v>
      </c>
    </row>
    <row r="21" spans="1:8">
      <c t="s" r="A21" s="4">
        <v>366</v>
      </c>
      <c t="n" r="E21" s="5">
        <v>10000000</v>
      </c>
    </row>
    <row r="22" spans="1:8">
      <c t="s" r="A22" s="4">
        <v>68</v>
      </c>
    </row>
    <row r="23" spans="1:8">
      <c t="s" r="A23" s="3">
        <v>401</v>
      </c>
    </row>
    <row r="24" spans="1:8">
      <c t="s" r="A24" s="4">
        <v>76</v>
      </c>
      <c t="n" r="C24" s="8">
        <v>1e-05</v>
      </c>
      <c t="n" r="E24" s="8">
        <v>1e-05</v>
      </c>
      <c t="n" r="G24" s="8">
        <v>1e-05</v>
      </c>
    </row>
    <row r="25" spans="1:8">
      <c t="s" r="A25" s="4">
        <v>77</v>
      </c>
      <c t="n" r="G25" s="5">
        <v>800000</v>
      </c>
    </row>
    <row r="26" spans="1:8">
      <c t="s" r="A26" s="4">
        <v>79</v>
      </c>
      <c t="n" r="C26" s="5">
        <v>600000</v>
      </c>
      <c t="n" r="E26" s="5">
        <v>600000</v>
      </c>
    </row>
    <row r="27" spans="1:8">
      <c t="s" r="A27" s="4">
        <v>409</v>
      </c>
      <c t="n" r="E27" s="5">
        <v>500000</v>
      </c>
    </row>
    <row r="28" spans="1:8">
      <c t="s" r="A28" s="4">
        <v>410</v>
      </c>
      <c t="s" r="E28" s="4">
        <v>347</v>
      </c>
    </row>
    <row r="29" spans="1:8">
      <c t="s" r="A29" s="4">
        <v>64</v>
      </c>
    </row>
    <row r="30" spans="1:8">
      <c t="s" r="A30" s="3">
        <v>401</v>
      </c>
    </row>
    <row r="31" spans="1:8">
      <c t="s" r="A31" s="4">
        <v>76</v>
      </c>
      <c t="n" r="C31" s="8">
        <v>1e-05</v>
      </c>
      <c t="n" r="E31" s="8">
        <v>1e-05</v>
      </c>
      <c t="n" r="H31" s="8">
        <v>1e-05</v>
      </c>
    </row>
    <row r="32" spans="1:8">
      <c t="s" r="A32" s="4">
        <v>79</v>
      </c>
      <c t="n" r="C32" s="5">
        <v>51</v>
      </c>
      <c t="n" r="E32" s="5">
        <v>51</v>
      </c>
      <c t="n" r="H32" s="5">
        <v>51</v>
      </c>
    </row>
    <row r="33" spans="1:8">
      <c t="s" r="A33" s="4">
        <v>67</v>
      </c>
    </row>
    <row r="34" spans="1:8">
      <c t="s" r="A34" s="3">
        <v>401</v>
      </c>
    </row>
    <row r="35" spans="1:8">
      <c t="s" r="A35" s="4">
        <v>76</v>
      </c>
      <c t="n" r="C35" s="8">
        <v>1e-05</v>
      </c>
      <c t="n" r="E35" s="8">
        <v>1e-05</v>
      </c>
      <c t="n" r="H35" s="8">
        <v>1e-05</v>
      </c>
    </row>
    <row r="36" spans="1:8">
      <c t="s" r="A36" s="4">
        <v>79</v>
      </c>
      <c t="n" r="C36" s="5">
        <v>10000000</v>
      </c>
      <c t="n" r="E36" s="5">
        <v>10000000</v>
      </c>
      <c t="n" r="H36" s="5">
        <v>0</v>
      </c>
    </row>
    <row r="37" spans="1:8">
      <c t="s" r="A37" s="4">
        <v>403</v>
      </c>
      <c t="s" r="E37" s="4">
        <v>411</v>
      </c>
    </row>
    <row r="38" spans="1:8">
      <c t="s" r="A38" s="4">
        <v>405</v>
      </c>
      <c t="n" r="C38" s="7">
        <v>10000000</v>
      </c>
      <c t="n" r="E38" s="7">
        <v>10000000</v>
      </c>
    </row>
    <row r="39" spans="1:8">
      <c t="s" r="A39" s="4">
        <v>407</v>
      </c>
      <c t="n" r="E39" s="5">
        <v>500</v>
      </c>
    </row>
    <row r="40" spans="1:8">
      <c t="s" r="A40" s="4">
        <v>412</v>
      </c>
    </row>
    <row r="41" spans="1:8">
      <c t="s" r="A41" s="3">
        <v>401</v>
      </c>
    </row>
    <row r="42" spans="1:8">
      <c t="s" r="A42" s="4">
        <v>413</v>
      </c>
      <c t="n" r="E42" s="7">
        <v>348270</v>
      </c>
    </row>
    <row r="43" spans="1:8">
      <c t="s" r="A43" s="4">
        <v>366</v>
      </c>
      <c t="s" r="B43" s="4">
        <v>295</v>
      </c>
      <c t="n" r="E43" s="5">
        <v>2328556212</v>
      </c>
    </row>
    <row r="44" spans="1:8">
      <c t="s" r="A44" s="4">
        <v>414</v>
      </c>
      <c t="n" r="E44" s="7">
        <v>4000</v>
      </c>
    </row>
    <row r="45" spans="1:8">
      <c t="s" r="A45" s="4">
        <v>415</v>
      </c>
      <c t="n" r="E45" s="5">
        <v>40000000</v>
      </c>
    </row>
    <row r="46" spans="1:8">
      <c t="s" r="A46" s="4">
        <v>416</v>
      </c>
    </row>
    <row r="47" spans="1:8">
      <c t="s" r="A47" s="3">
        <v>401</v>
      </c>
    </row>
    <row r="48" spans="1:8">
      <c t="s" r="A48" s="4">
        <v>413</v>
      </c>
      <c t="n" r="E48" s="7">
        <v>100000</v>
      </c>
    </row>
    <row r="49" spans="1:8">
      <c t="s" r="A49" s="4">
        <v>417</v>
      </c>
    </row>
    <row r="50" spans="1:8">
      <c t="s" r="A50" s="3">
        <v>401</v>
      </c>
    </row>
    <row r="51" spans="1:8">
      <c t="s" r="A51" s="4">
        <v>366</v>
      </c>
      <c t="n" r="E51" s="5">
        <v>10000000</v>
      </c>
    </row>
    <row r="52" spans="1:8">
      <c t="s" r="A52" s="4">
        <v>418</v>
      </c>
    </row>
    <row r="53" spans="1:8">
      <c t="s" r="A53" s="3">
        <v>401</v>
      </c>
    </row>
    <row r="54" spans="1:8">
      <c t="s" r="A54" s="4">
        <v>366</v>
      </c>
      <c t="n" r="E54" s="5">
        <v>10</v>
      </c>
    </row>
    <row r="55" spans="1:8">
      <c t="s" r="A55" s="4">
        <v>419</v>
      </c>
    </row>
    <row r="56" spans="1:8">
      <c t="s" r="A56" s="3">
        <v>401</v>
      </c>
    </row>
    <row r="57" spans="1:8">
      <c t="s" r="A57" s="4">
        <v>366</v>
      </c>
      <c t="n" r="E57" s="5">
        <v>10000000</v>
      </c>
    </row>
    <row r="58" spans="1:8">
      <c t="s" r="A58" s="4">
        <v>66</v>
      </c>
    </row>
    <row r="59" spans="1:8">
      <c t="s" r="A59" s="3">
        <v>401</v>
      </c>
    </row>
    <row r="60" spans="1:8">
      <c t="s" r="A60" s="4">
        <v>77</v>
      </c>
      <c t="n" r="H60" s="5">
        <v>10000000</v>
      </c>
    </row>
    <row r="61" spans="1:8">
      <c t="s" r="A61" s="4">
        <v>67</v>
      </c>
    </row>
    <row r="62" spans="1:8">
      <c t="s" r="A62" s="3">
        <v>401</v>
      </c>
    </row>
    <row r="63" spans="1:8">
      <c t="s" r="A63" s="4">
        <v>77</v>
      </c>
      <c t="n" r="H63" s="5">
        <v>10000000</v>
      </c>
    </row>
    <row r="64" spans="1:8">
      <c t="s" r="A64" s="4">
        <v>68</v>
      </c>
    </row>
    <row r="65" spans="1:8">
      <c t="s" r="A65" s="3">
        <v>401</v>
      </c>
    </row>
    <row r="66" spans="1:8">
      <c t="s" r="A66" s="4">
        <v>77</v>
      </c>
      <c t="n" r="H66" s="5">
        <v>80000000</v>
      </c>
    </row>
    <row r="67" spans="1:8">
      <c t="n" r="A67"/>
    </row>
    <row r="68" spans="1:8">
      <c t="s" r="A68" s="4">
        <v>295</v>
      </c>
      <c t="s" r="B68" s="4">
        <v>420</v>
      </c>
    </row>
  </sheetData>
  <mergeCells count="5">
    <mergeCell ref="A1:B2"/>
    <mergeCell ref="C1:D1"/>
    <mergeCell ref="E1:F1"/>
    <mergeCell ref="A67:G67"/>
    <mergeCell ref="B68:G6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7"/>
    <col customWidth="1" max="2" min="2" width="15"/>
    <col customWidth="1" max="3" min="3" width="15"/>
    <col customWidth="1" max="4" min="4" width="14"/>
  </cols>
  <sheetData>
    <row r="1" spans="1:4">
      <c t="s" r="A1" s="1">
        <v>421</v>
      </c>
      <c t="s" r="B1" s="2">
        <v>81</v>
      </c>
      <c t="s" r="C1" s="2">
        <v>1</v>
      </c>
    </row>
    <row r="2" spans="1:4">
      <c t="s" r="B2" s="2">
        <v>2</v>
      </c>
      <c t="s" r="C2" s="2">
        <v>2</v>
      </c>
      <c t="s" r="D2" s="2">
        <v>28</v>
      </c>
    </row>
    <row r="3" spans="1:4">
      <c t="s" r="A3" s="3">
        <v>422</v>
      </c>
    </row>
    <row r="4" spans="1:4">
      <c t="s" r="A4" s="4">
        <v>423</v>
      </c>
      <c t="n" r="B4" s="7">
        <v>25500</v>
      </c>
      <c t="n" r="C4" s="7">
        <v>121500</v>
      </c>
    </row>
    <row r="5" spans="1:4">
      <c t="s" r="A5" s="4">
        <v>85</v>
      </c>
      <c t="n" r="B5" s="5">
        <v>5000</v>
      </c>
      <c t="n" r="C5" s="5">
        <v>70000</v>
      </c>
    </row>
    <row r="6" spans="1:4">
      <c t="s" r="A6" s="4">
        <v>424</v>
      </c>
    </row>
    <row r="7" spans="1:4">
      <c t="s" r="A7" s="3">
        <v>422</v>
      </c>
    </row>
    <row r="8" spans="1:4">
      <c t="s" r="A8" s="4">
        <v>425</v>
      </c>
      <c t="n" r="B8" s="5">
        <v>1311619</v>
      </c>
      <c t="n" r="C8" s="5">
        <v>1311619</v>
      </c>
      <c t="n" r="D8" s="7">
        <v>1194021</v>
      </c>
    </row>
    <row r="9" spans="1:4">
      <c t="s" r="A9" s="4">
        <v>426</v>
      </c>
    </row>
    <row r="10" spans="1:4">
      <c t="s" r="A10" s="3">
        <v>422</v>
      </c>
    </row>
    <row r="11" spans="1:4">
      <c t="s" r="A11" s="4">
        <v>85</v>
      </c>
      <c t="n" r="B11" s="7">
        <v>5000</v>
      </c>
      <c t="n" r="C11" s="7">
        <v>70000</v>
      </c>
    </row>
    <row r="12" spans="1:4">
      <c t="s" r="A12" s="4">
        <v>427</v>
      </c>
      <c t="n" r="C12" s="5">
        <v>6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8</v>
      </c>
      <c t="s" r="B1" s="2">
        <v>2</v>
      </c>
      <c t="s" r="C1" s="2">
        <v>28</v>
      </c>
    </row>
    <row r="2" spans="1:3">
      <c t="s" r="A2" s="3">
        <v>429</v>
      </c>
    </row>
    <row r="3" spans="1:3">
      <c t="s" r="A3" s="4">
        <v>430</v>
      </c>
      <c t="n" r="B3" s="7">
        <v>64000</v>
      </c>
      <c t="n" r="C3" s="7">
        <v>1040000</v>
      </c>
    </row>
    <row r="4" spans="1:3">
      <c t="s" r="A4" s="4">
        <v>431</v>
      </c>
      <c t="n" r="B4" s="5">
        <v>524028</v>
      </c>
      <c t="n" r="C4" s="5">
        <v>639339</v>
      </c>
    </row>
    <row r="5" spans="1:3">
      <c t="s" r="A5" s="4">
        <v>432</v>
      </c>
    </row>
    <row r="6" spans="1:3">
      <c t="s" r="A6" s="3">
        <v>429</v>
      </c>
    </row>
    <row r="7" spans="1:3">
      <c t="s" r="A7" s="4">
        <v>430</v>
      </c>
      <c t="n" r="B7" s="5">
        <v>64000</v>
      </c>
      <c t="n" r="C7" s="5">
        <v>1040000</v>
      </c>
    </row>
    <row r="8" spans="1:3">
      <c t="s" r="A8" s="4">
        <v>433</v>
      </c>
    </row>
    <row r="9" spans="1:3">
      <c t="s" r="A9" s="3">
        <v>429</v>
      </c>
    </row>
    <row r="10" spans="1:3">
      <c t="s" r="A10" s="4">
        <v>431</v>
      </c>
      <c t="n" r="B10" s="7">
        <v>524028</v>
      </c>
      <c t="n" r="C10" s="7">
        <v>63933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110</v>
      </c>
      <c t="s" r="B1" s="2">
        <v>81</v>
      </c>
      <c t="s" r="D1" s="2">
        <v>1</v>
      </c>
    </row>
    <row r="2" spans="1:5">
      <c t="s" r="B2" s="2">
        <v>2</v>
      </c>
      <c t="s" r="C2" s="2">
        <v>82</v>
      </c>
      <c t="s" r="D2" s="2">
        <v>2</v>
      </c>
      <c t="s" r="E2" s="2">
        <v>82</v>
      </c>
    </row>
    <row r="3" spans="1:5">
      <c t="s" r="A3" s="3">
        <v>111</v>
      </c>
    </row>
    <row r="4" spans="1:5">
      <c t="s" r="A4" s="4">
        <v>101</v>
      </c>
      <c t="n" r="B4" s="7">
        <v>520700</v>
      </c>
      <c t="n" r="C4" s="7">
        <v>-102936</v>
      </c>
      <c t="n" r="D4" s="7">
        <v>84309</v>
      </c>
      <c t="n" r="E4" s="7">
        <v>-445221</v>
      </c>
    </row>
    <row r="5" spans="1:5">
      <c t="s" r="A5" s="3">
        <v>112</v>
      </c>
    </row>
    <row r="6" spans="1:5">
      <c t="s" r="A6" s="4">
        <v>113</v>
      </c>
      <c t="n" r="B6" s="5">
        <v>-52000</v>
      </c>
      <c t="s" r="C6" s="4">
        <v>33</v>
      </c>
      <c t="n" r="D6" s="5">
        <v>-976000</v>
      </c>
      <c t="s" r="E6" s="4">
        <v>33</v>
      </c>
    </row>
    <row r="7" spans="1:5">
      <c t="s" r="A7" s="4">
        <v>114</v>
      </c>
      <c t="n" r="B7" s="7">
        <v>468700</v>
      </c>
      <c t="n" r="C7" s="7">
        <v>-102936</v>
      </c>
      <c t="n" r="D7" s="7">
        <v>-891691</v>
      </c>
      <c t="n" r="E7" s="7">
        <v>-4452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24"/>
    <col customWidth="1" max="3" min="3" width="24"/>
  </cols>
  <sheetData>
    <row r="1" spans="1:3">
      <c t="s" r="A1" s="1">
        <v>434</v>
      </c>
      <c t="s" r="B1" s="2">
        <v>1</v>
      </c>
      <c t="s" r="C1" s="2">
        <v>289</v>
      </c>
    </row>
    <row r="2" spans="1:3">
      <c t="s" r="B2" s="2">
        <v>2</v>
      </c>
      <c t="s" r="C2" s="2">
        <v>28</v>
      </c>
    </row>
    <row r="3" spans="1:3">
      <c t="s" r="A3" s="4">
        <v>435</v>
      </c>
      <c t="s" r="B3" s="4">
        <v>436</v>
      </c>
    </row>
    <row r="4" spans="1:3">
      <c t="s" r="A4" s="4">
        <v>437</v>
      </c>
      <c t="n" r="B4" s="7">
        <v>110000</v>
      </c>
    </row>
    <row r="5" spans="1:3">
      <c t="s" r="A5" s="4">
        <v>438</v>
      </c>
    </row>
    <row r="6" spans="1:3">
      <c t="s" r="A6" s="4">
        <v>380</v>
      </c>
      <c t="s" r="B6" s="4">
        <v>381</v>
      </c>
      <c t="s" r="C6" s="4">
        <v>381</v>
      </c>
    </row>
    <row r="7" spans="1:3">
      <c t="s" r="A7" s="4">
        <v>382</v>
      </c>
      <c t="s" r="B7" s="4">
        <v>383</v>
      </c>
      <c t="s" r="C7" s="4">
        <v>384</v>
      </c>
    </row>
    <row r="8" spans="1:3">
      <c t="s" r="A8" s="4">
        <v>330</v>
      </c>
      <c t="s" r="B8" s="4">
        <v>385</v>
      </c>
      <c t="s" r="C8" s="4">
        <v>385</v>
      </c>
    </row>
    <row r="9" spans="1:3">
      <c t="s" r="A9" s="4">
        <v>386</v>
      </c>
      <c t="n" r="B9" s="7">
        <v>0</v>
      </c>
      <c t="n" r="C9" s="7">
        <v>0</v>
      </c>
    </row>
    <row r="10" spans="1:3">
      <c t="s" r="A10" s="4">
        <v>439</v>
      </c>
    </row>
    <row r="11" spans="1:3">
      <c t="s" r="A11" s="4">
        <v>380</v>
      </c>
      <c t="s" r="B11" s="4">
        <v>397</v>
      </c>
      <c t="s" r="C11" s="4">
        <v>3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0</v>
      </c>
      <c t="s" r="B1" s="2">
        <v>81</v>
      </c>
      <c t="s" r="D1" s="2">
        <v>1</v>
      </c>
    </row>
    <row r="2" spans="1:5">
      <c t="s" r="B2" s="2">
        <v>2</v>
      </c>
      <c t="s" r="C2" s="2">
        <v>82</v>
      </c>
      <c t="s" r="D2" s="2">
        <v>2</v>
      </c>
      <c t="s" r="E2" s="2">
        <v>82</v>
      </c>
    </row>
    <row r="3" spans="1:5">
      <c t="s" r="A3" s="4">
        <v>441</v>
      </c>
      <c t="n" r="B3" s="7">
        <v>581211</v>
      </c>
      <c t="n" r="C3" s="7">
        <v>1373144</v>
      </c>
      <c t="n" r="D3" s="7">
        <v>2452557</v>
      </c>
      <c t="n" r="E3" s="7">
        <v>4292604</v>
      </c>
    </row>
    <row r="4" spans="1:5">
      <c t="s" r="A4" s="4">
        <v>91</v>
      </c>
      <c t="n" r="B4" s="5">
        <v>-58239</v>
      </c>
      <c t="n" r="C4" s="5">
        <v>-267112</v>
      </c>
      <c t="n" r="D4" s="5">
        <v>-331863</v>
      </c>
      <c t="n" r="E4" s="5">
        <v>-959896</v>
      </c>
    </row>
    <row r="5" spans="1:5">
      <c t="s" r="A5" s="4">
        <v>101</v>
      </c>
      <c t="n" r="B5" s="7">
        <v>457626</v>
      </c>
      <c t="n" r="C5" s="7">
        <v>-210537</v>
      </c>
      <c t="n" r="D5" s="7">
        <v>-67564</v>
      </c>
      <c t="n" r="E5" s="7">
        <v>-808683</v>
      </c>
    </row>
    <row r="6" spans="1:5">
      <c t="s" r="A6" s="4">
        <v>442</v>
      </c>
      <c t="n" r="B6" s="7">
        <v>0</v>
      </c>
      <c t="n" r="C6" s="7">
        <v>0</v>
      </c>
      <c t="n" r="D6" s="7">
        <v>0</v>
      </c>
      <c t="n" r="E6" s="7">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3"/>
    <col customWidth="1" max="2" min="2" width="21"/>
  </cols>
  <sheetData>
    <row r="1" spans="1:2">
      <c t="s" r="A1" s="1">
        <v>443</v>
      </c>
      <c t="s" r="B1" s="2">
        <v>234</v>
      </c>
    </row>
    <row r="2" spans="1:2">
      <c t="s" r="A2" s="4">
        <v>444</v>
      </c>
    </row>
    <row r="3" spans="1:2">
      <c t="s" r="A3" s="3">
        <v>445</v>
      </c>
    </row>
    <row r="4" spans="1:2">
      <c t="s" r="A4" s="4">
        <v>446</v>
      </c>
      <c t="n" r="B4" s="7">
        <v>302</v>
      </c>
    </row>
    <row r="5" spans="1:2">
      <c t="s" r="A5" s="4">
        <v>125</v>
      </c>
      <c t="s" r="B5" s="4">
        <v>33</v>
      </c>
    </row>
    <row r="6" spans="1:2">
      <c t="s" r="A6" s="4">
        <v>34</v>
      </c>
      <c t="s" r="B6" s="4">
        <v>33</v>
      </c>
    </row>
    <row r="7" spans="1:2">
      <c t="s" r="A7" s="4">
        <v>37</v>
      </c>
      <c t="s" r="B7" s="4">
        <v>33</v>
      </c>
    </row>
    <row r="8" spans="1:2">
      <c t="s" r="A8" s="4">
        <v>38</v>
      </c>
      <c t="n" r="B8" s="7">
        <v>21000</v>
      </c>
    </row>
    <row r="9" spans="1:2">
      <c t="s" r="A9" s="4">
        <v>447</v>
      </c>
      <c t="s" r="B9" s="4">
        <v>33</v>
      </c>
    </row>
    <row r="10" spans="1:2">
      <c t="s" r="A10" s="4">
        <v>175</v>
      </c>
      <c t="n" r="B10" s="7">
        <v>421001</v>
      </c>
    </row>
    <row r="11" spans="1:2">
      <c t="s" r="A11" s="4">
        <v>448</v>
      </c>
    </row>
    <row r="12" spans="1:2">
      <c t="s" r="A12" s="3">
        <v>445</v>
      </c>
    </row>
    <row r="13" spans="1:2">
      <c t="s" r="A13" s="4">
        <v>446</v>
      </c>
      <c t="n" r="B13" s="5">
        <v>15714</v>
      </c>
    </row>
    <row r="14" spans="1:2">
      <c t="s" r="A14" s="4">
        <v>125</v>
      </c>
      <c t="n" r="B14" s="5">
        <v>49639</v>
      </c>
    </row>
    <row r="15" spans="1:2">
      <c t="s" r="A15" s="4">
        <v>34</v>
      </c>
      <c t="n" r="B15" s="5">
        <v>271477</v>
      </c>
    </row>
    <row r="16" spans="1:2">
      <c t="s" r="A16" s="4">
        <v>37</v>
      </c>
      <c t="n" r="B16" s="5">
        <v>56577</v>
      </c>
    </row>
    <row r="17" spans="1:2">
      <c t="s" r="A17" s="4">
        <v>38</v>
      </c>
      <c t="n" r="B17" s="5">
        <v>200</v>
      </c>
    </row>
    <row r="18" spans="1:2">
      <c t="s" r="A18" s="4">
        <v>449</v>
      </c>
      <c t="n" r="B18" s="5">
        <v>259217</v>
      </c>
    </row>
    <row r="19" spans="1:2">
      <c t="s" r="A19" s="4">
        <v>447</v>
      </c>
      <c t="n" r="B19" s="5">
        <v>527194</v>
      </c>
    </row>
    <row r="20" spans="1:2">
      <c t="s" r="A20" s="4">
        <v>175</v>
      </c>
      <c t="n" r="B20" s="7">
        <v>3155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450</v>
      </c>
      <c t="s" r="B1" s="2">
        <v>1</v>
      </c>
    </row>
    <row r="2" spans="1:3">
      <c t="s" r="B2" s="2">
        <v>2</v>
      </c>
      <c t="s" r="C2" s="2">
        <v>28</v>
      </c>
    </row>
    <row r="3" spans="1:3">
      <c t="s" r="A3" s="4">
        <v>451</v>
      </c>
      <c t="n" r="B3" s="7">
        <v>410839</v>
      </c>
      <c t="s" r="C3" s="4">
        <v>33</v>
      </c>
    </row>
    <row r="4" spans="1:3">
      <c t="s" r="A4" s="4">
        <v>444</v>
      </c>
    </row>
    <row r="5" spans="1:3">
      <c t="s" r="A5" s="4">
        <v>409</v>
      </c>
      <c t="n" r="B5" s="5">
        <v>100000</v>
      </c>
    </row>
    <row r="6" spans="1:3">
      <c t="s" r="A6" s="4">
        <v>410</v>
      </c>
      <c t="s" r="B6" s="4">
        <v>452</v>
      </c>
    </row>
    <row r="7" spans="1:3">
      <c t="s" r="A7" s="4">
        <v>448</v>
      </c>
    </row>
    <row r="8" spans="1:3">
      <c t="s" r="A8" s="4">
        <v>409</v>
      </c>
      <c t="n" r="B8" s="5">
        <v>500000</v>
      </c>
    </row>
    <row r="9" spans="1:3">
      <c t="s" r="A9" s="4">
        <v>410</v>
      </c>
      <c t="s" r="B9" s="4">
        <v>4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t="s" r="A1" s="1">
        <v>454</v>
      </c>
      <c t="s" r="B1" s="2">
        <v>81</v>
      </c>
      <c t="s" r="D1" s="2">
        <v>1</v>
      </c>
    </row>
    <row r="2" spans="1:5">
      <c t="s" r="B2" s="2">
        <v>2</v>
      </c>
      <c t="s" r="C2" s="2">
        <v>82</v>
      </c>
      <c t="s" r="D2" s="2">
        <v>2</v>
      </c>
      <c t="s" r="E2" s="2">
        <v>82</v>
      </c>
    </row>
    <row r="3" spans="1:5">
      <c t="s" r="A3" s="4">
        <v>89</v>
      </c>
      <c t="n" r="B3" s="7">
        <v>234674</v>
      </c>
      <c t="n" r="C3" s="7">
        <v>164846</v>
      </c>
      <c t="n" r="D3" s="7">
        <v>402640</v>
      </c>
      <c t="n" r="E3" s="7">
        <v>844184</v>
      </c>
    </row>
    <row r="4" spans="1:5">
      <c t="s" r="A4" s="4">
        <v>455</v>
      </c>
      <c t="n" r="E4" s="5">
        <v>65692</v>
      </c>
    </row>
    <row r="5" spans="1:5">
      <c t="s" r="A5" s="4">
        <v>99</v>
      </c>
      <c t="n" r="B5" s="7">
        <v>-693360</v>
      </c>
      <c t="n" r="C5" s="7">
        <v>-407153</v>
      </c>
      <c t="n" r="D5" s="7">
        <v>2324101</v>
      </c>
      <c t="n" r="E5" s="5">
        <v>-451091</v>
      </c>
    </row>
    <row r="6" spans="1:5">
      <c t="s" r="A6" s="4">
        <v>456</v>
      </c>
    </row>
    <row r="7" spans="1:5">
      <c t="s" r="A7" s="4">
        <v>89</v>
      </c>
      <c t="n" r="E7" s="7">
        <v>909876</v>
      </c>
    </row>
    <row r="8" spans="1:5">
      <c t="s" r="A8" s="4">
        <v>455</v>
      </c>
      <c t="s" r="E8" s="4">
        <v>33</v>
      </c>
    </row>
    <row r="9" spans="1:5">
      <c t="s" r="A9" s="4">
        <v>99</v>
      </c>
      <c t="n" r="E9" s="7">
        <v>-456915</v>
      </c>
    </row>
    <row r="10" spans="1:5">
      <c t="s" r="A10" s="4">
        <v>457</v>
      </c>
    </row>
    <row r="11" spans="1:5">
      <c t="s" r="A11" s="4">
        <v>89</v>
      </c>
      <c t="n" r="E11" s="5">
        <v>-65692</v>
      </c>
    </row>
    <row r="12" spans="1:5">
      <c t="s" r="A12" s="4">
        <v>455</v>
      </c>
      <c t="n" r="E12" s="5">
        <v>65692</v>
      </c>
    </row>
    <row r="13" spans="1:5">
      <c t="s" r="A13" s="4">
        <v>99</v>
      </c>
      <c t="n" r="E13" s="7">
        <v>582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4"/>
  </cols>
  <sheetData>
    <row r="1" spans="1:6">
      <c t="s" r="A1" s="1">
        <v>458</v>
      </c>
      <c t="s" r="B1" s="2">
        <v>81</v>
      </c>
      <c t="s" r="D1" s="2">
        <v>1</v>
      </c>
    </row>
    <row r="2" spans="1:6">
      <c t="s" r="B2" s="2">
        <v>2</v>
      </c>
      <c t="s" r="C2" s="2">
        <v>82</v>
      </c>
      <c t="s" r="D2" s="2">
        <v>2</v>
      </c>
      <c t="s" r="E2" s="2">
        <v>82</v>
      </c>
      <c t="s" r="F2" s="2">
        <v>459</v>
      </c>
    </row>
    <row r="3" spans="1:6">
      <c t="s" r="A3" s="4">
        <v>460</v>
      </c>
      <c t="n" r="F3" s="7">
        <v>132826</v>
      </c>
    </row>
    <row r="4" spans="1:6">
      <c t="s" r="A4" s="4">
        <v>101</v>
      </c>
      <c t="n" r="B4" s="7">
        <v>520700</v>
      </c>
      <c t="n" r="C4" s="7">
        <v>-102936</v>
      </c>
      <c t="n" r="D4" s="7">
        <v>84309</v>
      </c>
      <c t="n" r="E4" s="7">
        <v>-445221</v>
      </c>
    </row>
    <row r="5" spans="1:6">
      <c t="s" r="A5" s="4">
        <v>456</v>
      </c>
    </row>
    <row r="6" spans="1:6">
      <c t="s" r="A6" s="4">
        <v>101</v>
      </c>
      <c t="n" r="E6" s="5">
        <v>439397</v>
      </c>
    </row>
    <row r="7" spans="1:6">
      <c t="s" r="A7" s="4">
        <v>457</v>
      </c>
    </row>
    <row r="8" spans="1:6">
      <c t="s" r="A8" s="4">
        <v>101</v>
      </c>
      <c t="n" r="E8" s="7">
        <v>582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461</v>
      </c>
      <c t="s" r="B1" s="2">
        <v>462</v>
      </c>
      <c t="s" r="C1" s="2">
        <v>463</v>
      </c>
    </row>
    <row r="2" spans="1:3">
      <c t="s" r="A2" s="3">
        <v>464</v>
      </c>
    </row>
    <row r="3" spans="1:3">
      <c t="s" r="A3" s="4">
        <v>465</v>
      </c>
      <c t="n" r="B3" s="7">
        <v>500000</v>
      </c>
    </row>
    <row r="4" spans="1:3">
      <c t="s" r="A4" s="4">
        <v>466</v>
      </c>
      <c t="n" r="C4" s="7">
        <v>209847</v>
      </c>
    </row>
    <row r="5" spans="1:3">
      <c t="s" r="A5" s="4">
        <v>467</v>
      </c>
      <c t="n" r="B5" s="5">
        <v>5000000</v>
      </c>
    </row>
    <row r="6" spans="1:3">
      <c t="s" r="A6" s="4">
        <v>468</v>
      </c>
      <c t="n" r="B6" s="5">
        <v>500000</v>
      </c>
    </row>
    <row r="7" spans="1:3">
      <c t="s" r="A7" s="4">
        <v>469</v>
      </c>
      <c t="n" r="B7" s="7">
        <v>175000</v>
      </c>
    </row>
    <row r="8" spans="1:3">
      <c t="s" r="A8" s="4">
        <v>470</v>
      </c>
      <c t="n" r="B8" s="5">
        <v>17500</v>
      </c>
    </row>
    <row r="9" spans="1:3">
      <c t="s" r="A9" s="4">
        <v>314</v>
      </c>
      <c t="s" r="B9" s="4">
        <v>35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80"/>
    <col customWidth="1" max="3" min="3" width="80"/>
  </cols>
  <sheetData>
    <row r="1" spans="1:3">
      <c t="s" r="A1" s="1">
        <v>471</v>
      </c>
      <c t="s" r="B1" s="2">
        <v>462</v>
      </c>
      <c t="s" r="C1" s="2">
        <v>463</v>
      </c>
    </row>
    <row r="2" spans="1:3">
      <c t="s" r="A2" s="4">
        <v>472</v>
      </c>
    </row>
    <row r="3" spans="1:3">
      <c t="s" r="A3" s="4">
        <v>473</v>
      </c>
      <c t="s" r="C3" s="4">
        <v>474</v>
      </c>
    </row>
    <row r="4" spans="1:3">
      <c t="s" r="A4" s="4">
        <v>475</v>
      </c>
    </row>
    <row r="5" spans="1:3">
      <c t="s" r="A5" s="4">
        <v>473</v>
      </c>
      <c t="s" r="B5" s="4">
        <v>47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5</v>
      </c>
      <c t="s" r="B1" s="2">
        <v>1</v>
      </c>
    </row>
    <row r="2" spans="1:3">
      <c t="s" r="B2" s="2">
        <v>2</v>
      </c>
      <c t="s" r="C2" s="2">
        <v>82</v>
      </c>
    </row>
    <row r="3" spans="1:3">
      <c t="s" r="A3" s="3">
        <v>116</v>
      </c>
    </row>
    <row r="4" spans="1:3">
      <c t="s" r="A4" s="4">
        <v>101</v>
      </c>
      <c t="n" r="B4" s="7">
        <v>84309</v>
      </c>
      <c t="n" r="C4" s="7">
        <v>-445221</v>
      </c>
    </row>
    <row r="5" spans="1:3">
      <c t="s" r="A5" s="3">
        <v>117</v>
      </c>
    </row>
    <row r="6" spans="1:3">
      <c t="s" r="A6" s="4">
        <v>118</v>
      </c>
      <c t="n" r="B6" s="7">
        <v>4000</v>
      </c>
      <c t="n" r="C6" s="5">
        <v>19937</v>
      </c>
    </row>
    <row r="7" spans="1:3">
      <c t="s" r="A7" s="4">
        <v>119</v>
      </c>
      <c t="s" r="B7" s="4">
        <v>33</v>
      </c>
      <c t="n" r="C7" s="5">
        <v>-57120</v>
      </c>
    </row>
    <row r="8" spans="1:3">
      <c t="s" r="A8" s="4">
        <v>120</v>
      </c>
      <c t="n" r="B8" s="7">
        <v>496063</v>
      </c>
      <c t="n" r="C8" s="5">
        <v>744406</v>
      </c>
    </row>
    <row r="9" spans="1:3">
      <c t="s" r="A9" s="4">
        <v>121</v>
      </c>
      <c t="n" r="B9" s="5">
        <v>23433</v>
      </c>
      <c t="n" r="C9" s="7">
        <v>67069</v>
      </c>
    </row>
    <row r="10" spans="1:3">
      <c t="s" r="A10" s="4">
        <v>122</v>
      </c>
      <c t="n" r="B10" s="5">
        <v>8184</v>
      </c>
    </row>
    <row r="11" spans="1:3">
      <c t="s" r="A11" s="4">
        <v>95</v>
      </c>
      <c t="n" r="B11" s="7">
        <v>-2065614</v>
      </c>
      <c t="s" r="C11" s="4">
        <v>33</v>
      </c>
    </row>
    <row r="12" spans="1:3">
      <c t="s" r="A12" s="4">
        <v>96</v>
      </c>
      <c t="s" r="B12" s="4">
        <v>33</v>
      </c>
      <c t="n" r="C12" s="7">
        <v>-640180</v>
      </c>
    </row>
    <row r="13" spans="1:3">
      <c t="s" r="A13" s="4">
        <v>97</v>
      </c>
      <c t="n" r="B13" s="7">
        <v>-1488450</v>
      </c>
      <c t="n" r="C13" s="5">
        <v>-300686</v>
      </c>
    </row>
    <row r="14" spans="1:3">
      <c t="s" r="A14" s="4">
        <v>123</v>
      </c>
      <c t="n" r="B14" s="5">
        <v>2324101</v>
      </c>
      <c t="n" r="C14" s="5">
        <v>-451091</v>
      </c>
    </row>
    <row r="15" spans="1:3">
      <c t="s" r="A15" s="3">
        <v>124</v>
      </c>
    </row>
    <row r="16" spans="1:3">
      <c t="s" r="A16" s="4">
        <v>125</v>
      </c>
      <c t="n" r="B16" s="7">
        <v>-52794</v>
      </c>
      <c t="n" r="C16" s="5">
        <v>44697</v>
      </c>
    </row>
    <row r="17" spans="1:3">
      <c t="s" r="A17" s="4">
        <v>31</v>
      </c>
      <c t="s" r="B17" s="4">
        <v>33</v>
      </c>
      <c t="n" r="C17" s="7">
        <v>-12000</v>
      </c>
    </row>
    <row r="18" spans="1:3">
      <c t="s" r="A18" s="4">
        <v>34</v>
      </c>
      <c t="n" r="B18" s="7">
        <v>94935</v>
      </c>
      <c t="s" r="C18" s="4">
        <v>33</v>
      </c>
    </row>
    <row r="19" spans="1:3">
      <c t="s" r="A19" s="4">
        <v>35</v>
      </c>
      <c t="n" r="B19" s="5">
        <v>3337</v>
      </c>
      <c t="n" r="C19" s="7">
        <v>10575</v>
      </c>
    </row>
    <row r="20" spans="1:3">
      <c t="s" r="A20" s="4">
        <v>38</v>
      </c>
      <c t="n" r="B20" s="5">
        <v>-6138</v>
      </c>
      <c t="n" r="C20" s="5">
        <v>-4102</v>
      </c>
    </row>
    <row r="21" spans="1:3">
      <c t="s" r="A21" s="4">
        <v>126</v>
      </c>
      <c t="n" r="B21" s="5">
        <v>99673</v>
      </c>
      <c t="n" r="C21" s="5">
        <v>455089</v>
      </c>
    </row>
    <row r="22" spans="1:3">
      <c t="s" r="A22" s="4">
        <v>127</v>
      </c>
      <c t="n" r="B22" s="5">
        <v>217208</v>
      </c>
      <c t="n" r="C22" s="5">
        <v>294199</v>
      </c>
    </row>
    <row r="23" spans="1:3">
      <c t="s" r="A23" s="4">
        <v>46</v>
      </c>
      <c t="n" r="B23" s="5">
        <v>76409</v>
      </c>
      <c t="n" r="C23" s="5">
        <v>72863</v>
      </c>
    </row>
    <row r="24" spans="1:3">
      <c t="s" r="A24" s="4">
        <v>128</v>
      </c>
      <c t="n" r="B24" s="5">
        <v>-181344</v>
      </c>
      <c t="n" r="C24" s="7">
        <v>-201565</v>
      </c>
    </row>
    <row r="25" spans="1:3">
      <c t="s" r="A25" s="3">
        <v>129</v>
      </c>
    </row>
    <row r="26" spans="1:3">
      <c t="s" r="A26" s="4">
        <v>130</v>
      </c>
      <c t="n" r="B26" s="5">
        <v>16016</v>
      </c>
      <c t="s" r="C26" s="4">
        <v>33</v>
      </c>
    </row>
    <row r="27" spans="1:3">
      <c t="s" r="A27" s="4">
        <v>131</v>
      </c>
      <c t="n" r="B27" s="5">
        <v>-810</v>
      </c>
      <c t="s" r="C27" s="4">
        <v>33</v>
      </c>
    </row>
    <row r="28" spans="1:3">
      <c t="s" r="A28" s="4">
        <v>132</v>
      </c>
      <c t="n" r="B28" s="5">
        <v>15206</v>
      </c>
      <c t="s" r="C28" s="4">
        <v>33</v>
      </c>
    </row>
    <row r="29" spans="1:3">
      <c t="s" r="A29" s="3">
        <v>133</v>
      </c>
    </row>
    <row r="30" spans="1:3">
      <c t="s" r="A30" s="4">
        <v>134</v>
      </c>
      <c t="n" r="B30" s="5">
        <v>244750</v>
      </c>
      <c t="n" r="C30" s="7">
        <v>354575</v>
      </c>
    </row>
    <row r="31" spans="1:3">
      <c t="s" r="A31" s="4">
        <v>135</v>
      </c>
      <c t="n" r="B31" s="5">
        <v>-74797</v>
      </c>
      <c t="n" r="C31" s="5">
        <v>-163008</v>
      </c>
    </row>
    <row r="32" spans="1:3">
      <c t="s" r="A32" s="4">
        <v>136</v>
      </c>
      <c t="n" r="B32" s="5">
        <v>169953</v>
      </c>
      <c t="n" r="C32" s="5">
        <v>191567</v>
      </c>
    </row>
    <row r="33" spans="1:3">
      <c t="s" r="A33" s="4">
        <v>137</v>
      </c>
      <c t="n" r="B33" s="5">
        <v>3815</v>
      </c>
      <c t="n" r="C33" s="5">
        <v>-9998</v>
      </c>
    </row>
    <row r="34" spans="1:3">
      <c t="s" r="A34" s="4">
        <v>138</v>
      </c>
      <c t="n" r="B34" s="5">
        <v>1832</v>
      </c>
      <c t="n" r="C34" s="5">
        <v>17242</v>
      </c>
    </row>
    <row r="35" spans="1:3">
      <c t="s" r="A35" s="4">
        <v>139</v>
      </c>
      <c t="n" r="B35" s="7">
        <v>5647</v>
      </c>
      <c t="n" r="C35" s="7">
        <v>7244</v>
      </c>
    </row>
    <row r="36" spans="1:3">
      <c t="s" r="A36" s="3">
        <v>140</v>
      </c>
    </row>
    <row r="37" spans="1:3">
      <c t="s" r="A37" s="4">
        <v>141</v>
      </c>
      <c t="s" r="B37" s="4">
        <v>33</v>
      </c>
      <c t="s" r="C37" s="4">
        <v>33</v>
      </c>
    </row>
    <row r="38" spans="1:3">
      <c t="s" r="A38" s="4">
        <v>142</v>
      </c>
      <c t="n" r="B38" s="7">
        <v>18158</v>
      </c>
      <c t="n" r="C38" s="7">
        <v>59835</v>
      </c>
    </row>
    <row r="39" spans="1:3">
      <c t="s" r="A39" s="3">
        <v>143</v>
      </c>
    </row>
    <row r="40" spans="1:3">
      <c t="s" r="A40" s="4">
        <v>144</v>
      </c>
      <c t="n" r="B40" s="5">
        <v>193780</v>
      </c>
      <c t="n" r="C40" s="7">
        <v>230837</v>
      </c>
    </row>
    <row r="41" spans="1:3">
      <c t="s" r="A41" s="4">
        <v>145</v>
      </c>
      <c t="n" r="B41" s="5">
        <v>100000</v>
      </c>
      <c t="s" r="C41" s="4">
        <v>33</v>
      </c>
    </row>
    <row r="42" spans="1:3">
      <c t="s" r="A42" s="4">
        <v>146</v>
      </c>
      <c t="n" r="B42" s="5">
        <v>187870</v>
      </c>
      <c t="s" r="C42" s="4">
        <v>33</v>
      </c>
    </row>
    <row r="43" spans="1:3">
      <c t="s" r="A43" s="4">
        <v>147</v>
      </c>
      <c t="n" r="B43" s="5">
        <v>20000</v>
      </c>
      <c t="s" r="C43" s="4">
        <v>33</v>
      </c>
    </row>
    <row r="44" spans="1:3">
      <c t="s" r="A44" s="4">
        <v>148</v>
      </c>
      <c t="n" r="B44" s="7">
        <v>150731</v>
      </c>
      <c t="n" r="C44" s="7">
        <v>249190</v>
      </c>
    </row>
    <row r="45" spans="1:3">
      <c t="s" r="A45" s="4">
        <v>149</v>
      </c>
      <c t="s" r="B45" s="4">
        <v>33</v>
      </c>
      <c t="n" r="C45" s="5">
        <v>287500</v>
      </c>
    </row>
    <row r="46" spans="1:3">
      <c t="s" r="A46" s="4">
        <v>150</v>
      </c>
      <c t="s" r="B46" s="4">
        <v>33</v>
      </c>
      <c t="n" r="C46" s="7">
        <v>3009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diated Statements of Oper</vt:lpstr>
      <vt:lpstr>Consolidated Statements of Comp</vt:lpstr>
      <vt:lpstr>Consoldiated Statements of Cash</vt:lpstr>
      <vt:lpstr>Basis of Presentation</vt:lpstr>
      <vt:lpstr>Going Concern Matters and Reali</vt:lpstr>
      <vt:lpstr>Recent Accounting Pronouncement</vt:lpstr>
      <vt:lpstr>Major Customers</vt:lpstr>
      <vt:lpstr>Net Income (Loss) Per Common Sh</vt:lpstr>
      <vt:lpstr>Stock-Based Compensation Plans</vt:lpstr>
      <vt:lpstr>Accounts Payable and Accrued Ex</vt:lpstr>
      <vt:lpstr>Defined Benefit Plan</vt:lpstr>
      <vt:lpstr>Debt</vt:lpstr>
      <vt:lpstr>Derivative Liabilities</vt:lpstr>
      <vt:lpstr>Stockholders Equity</vt:lpstr>
      <vt:lpstr>Related Party Transactions</vt:lpstr>
      <vt:lpstr>Fair Value Measurements</vt:lpstr>
      <vt:lpstr>Acquisition of Company</vt:lpstr>
      <vt:lpstr>Restatement</vt:lpstr>
      <vt:lpstr>Subsequent Events</vt:lpstr>
      <vt:lpstr>Basis of Presentation (Policies</vt:lpstr>
      <vt:lpstr>Recent Accounting Pronounceme24</vt:lpstr>
      <vt:lpstr>Basis of Presentation (Tables)</vt:lpstr>
      <vt:lpstr>Net Income (Loss) Per Common 26</vt:lpstr>
      <vt:lpstr>Debt (Tables)</vt:lpstr>
      <vt:lpstr>Derivative Liabilities (Tables)</vt:lpstr>
      <vt:lpstr>Fair Value Measurements (Tables</vt:lpstr>
      <vt:lpstr>Acquisition of Company (Tables)</vt:lpstr>
      <vt:lpstr>Restatement (Tables)</vt:lpstr>
      <vt:lpstr>Basis of Presentation - Equipme</vt:lpstr>
      <vt:lpstr>Basis of Presentation - Intangi</vt:lpstr>
      <vt:lpstr>Going Concern Matters and Rea34</vt:lpstr>
      <vt:lpstr>Major Customers (Details)</vt:lpstr>
      <vt:lpstr>Net Income (Loss) Per Common 36</vt:lpstr>
      <vt:lpstr>Net Income (Loss) Per Common 37</vt:lpstr>
      <vt:lpstr>Stock-Based Compensation Plans </vt:lpstr>
      <vt:lpstr>Accounts Payable and Accrued 39</vt:lpstr>
      <vt:lpstr>Defined Benefit Plan (Details N</vt:lpstr>
      <vt:lpstr>Debt (Details)</vt:lpstr>
      <vt:lpstr>Debt - Future Payments(Details)</vt:lpstr>
      <vt:lpstr>Principal Financing Arrangement</vt:lpstr>
      <vt:lpstr>Principal Financing Arrangeme44</vt:lpstr>
      <vt:lpstr>Derivative Liabilities - Embedd</vt:lpstr>
      <vt:lpstr>Derivative Liabilities (Details</vt:lpstr>
      <vt:lpstr>Equity (Details)</vt:lpstr>
      <vt:lpstr>Related Party Transactions (Det</vt:lpstr>
      <vt:lpstr>Fair Value Measurements (Detail</vt:lpstr>
      <vt:lpstr>Fair Value Measurements (Deta50</vt:lpstr>
      <vt:lpstr>Acquisition of Company - Acquis</vt:lpstr>
      <vt:lpstr>Acquisition of Company - Assets</vt:lpstr>
      <vt:lpstr>Acquisition of Company (Details</vt:lpstr>
      <vt:lpstr>Restatement - Restatement (Deta</vt:lpstr>
      <vt:lpstr>Restatement (Details Narrative)</vt:lpstr>
      <vt:lpstr>Subsequent Events (Details)</vt:lpstr>
      <vt:lpstr>Subsequent Events Additional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5T16:58:11Z</dcterms:created>
  <dcterms:modified xmlns:dcterms="http://purl.org/dc/terms/" xmlns:xsi="http://www.w3.org/2001/XMLSchema-instance" xsi:type="dcterms:W3CDTF">2015-10-15T16:58:11Z</dcterms:modified>
  <dc:title xmlns:dc="http://purl.org/dc/elements/1.1/">Untitled</dc:title>
  <dc:description xmlns:dc="http://purl.org/dc/elements/1.1/"/>
  <dc:subject xmlns:dc="http://purl.org/dc/elements/1.1/"/>
  <cp:keywords/>
  <cp:category/>
</cp:coreProperties>
</file>